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FINANCIAL CONDIT4" sheetId="4" state="visible" r:id="rId4"/>
    <sheet xmlns:r="http://schemas.openxmlformats.org/officeDocument/2006/relationships" name="STATEMENTS OF OPERATIONS" sheetId="5" state="visible" r:id="rId5"/>
    <sheet xmlns:r="http://schemas.openxmlformats.org/officeDocument/2006/relationships" name="STATEMENTS OF CHANGES IN MEMBER" sheetId="6" state="visible" r:id="rId6"/>
    <sheet xmlns:r="http://schemas.openxmlformats.org/officeDocument/2006/relationships" name="STATEMENTS OF CHANGES IN MEMBE7" sheetId="7" state="visible" r:id="rId7"/>
    <sheet xmlns:r="http://schemas.openxmlformats.org/officeDocument/2006/relationships" name="FINANCIAL DATA HIGHLIGHT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IN UNDERLYING FUNDS" sheetId="11" state="visible" r:id="rId11"/>
    <sheet xmlns:r="http://schemas.openxmlformats.org/officeDocument/2006/relationships" name="FAIR VALUE OF INVESTMENTS" sheetId="12" state="visible" r:id="rId12"/>
    <sheet xmlns:r="http://schemas.openxmlformats.org/officeDocument/2006/relationships" name="MARKET, CREDIT AND CONCENTRATIO" sheetId="13" state="visible" r:id="rId13"/>
    <sheet xmlns:r="http://schemas.openxmlformats.org/officeDocument/2006/relationships" name="RELATED PARTY TRANSACTIONS" sheetId="14" state="visible" r:id="rId14"/>
    <sheet xmlns:r="http://schemas.openxmlformats.org/officeDocument/2006/relationships" name="WEIGHTED AVERAGE UNIT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INVESTMENTS IN UNDERLYING FUN18" sheetId="18" state="visible" r:id="rId18"/>
    <sheet xmlns:r="http://schemas.openxmlformats.org/officeDocument/2006/relationships" name="ORGANIZATION (Details)" sheetId="19" state="visible" r:id="rId19"/>
    <sheet xmlns:r="http://schemas.openxmlformats.org/officeDocument/2006/relationships" name="SIGNIFICANT ACCOUNTING POLICI20" sheetId="20" state="visible" r:id="rId20"/>
    <sheet xmlns:r="http://schemas.openxmlformats.org/officeDocument/2006/relationships" name="INVESTMENTS IN UNDERLYING FUN21" sheetId="21" state="visible" r:id="rId21"/>
    <sheet xmlns:r="http://schemas.openxmlformats.org/officeDocument/2006/relationships" name="INVESTMENTS IN UNDERLYING FUN22" sheetId="22" state="visible" r:id="rId22"/>
    <sheet xmlns:r="http://schemas.openxmlformats.org/officeDocument/2006/relationships" name="RELATED PARTY TRANSACTIONS (Det"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367">
  <si>
    <t>Document and Entity Information</t>
  </si>
  <si>
    <t>12 Months Ended</t>
  </si>
  <si>
    <t>Dec. 31, 2016USD ($)shares</t>
  </si>
  <si>
    <t>Entity Registrant Name</t>
  </si>
  <si>
    <t>MAN FRM MANAGED FUTURES STRATEGIES LL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Document Fiscal Year Focus</t>
  </si>
  <si>
    <t>Document Fiscal Period Focus</t>
  </si>
  <si>
    <t>FY</t>
  </si>
  <si>
    <t>STATEMENTS OF FINANCIAL CONDITION - USD ($)</t>
  </si>
  <si>
    <t>Dec. 31, 2016</t>
  </si>
  <si>
    <t>Dec. 31, 2015</t>
  </si>
  <si>
    <t>ASSETS:</t>
  </si>
  <si>
    <t>Cash</t>
  </si>
  <si>
    <t>Investment in Affiliated Funds (Cost: $77,057,266 and $95,890,791 at December 31, 2016 and 2015, respectively)</t>
  </si>
  <si>
    <t>Receivable from Affiliated Funds</t>
  </si>
  <si>
    <t>Investment in Affiliated Funds paid in advance</t>
  </si>
  <si>
    <t>TOTAL ASSETS</t>
  </si>
  <si>
    <t>LIABILITIES:</t>
  </si>
  <si>
    <t>Management fee payable</t>
  </si>
  <si>
    <t>Redemptions payable</t>
  </si>
  <si>
    <t>Subscriptions received in advance</t>
  </si>
  <si>
    <t>Administrative fee payable</t>
  </si>
  <si>
    <t>Professional fees payable</t>
  </si>
  <si>
    <t>Other liabilities</t>
  </si>
  <si>
    <t>Total liabilities</t>
  </si>
  <si>
    <t>MEMBERS' CAPITAL:</t>
  </si>
  <si>
    <t>Members' Capital (113,650,916 Units and 147,812,907 Units outstanding at December 31, 2016 and 2015, respectively; unlimited Units authorized)</t>
  </si>
  <si>
    <t>Total Members' Capital</t>
  </si>
  <si>
    <t>TOTAL LIABILITIES AND MEMBERS' CAPITAL</t>
  </si>
  <si>
    <t>STATEMENTS OF FINANCIAL CONDITION - NET ASSET VALUE PER UNIT - $ / shares</t>
  </si>
  <si>
    <t>Jan. 25, 2016</t>
  </si>
  <si>
    <t>Dec. 07, 2015</t>
  </si>
  <si>
    <t>[2]</t>
  </si>
  <si>
    <t>Nov. 16, 2015</t>
  </si>
  <si>
    <t>[1]</t>
  </si>
  <si>
    <t>Dec. 31, 2014</t>
  </si>
  <si>
    <t>Dec. 31, 2013</t>
  </si>
  <si>
    <t>Class A</t>
  </si>
  <si>
    <t>NET ASSET VALUE PER UNIT:</t>
  </si>
  <si>
    <t>Net asset value per unit (in dollars per unit)</t>
  </si>
  <si>
    <t>Class C</t>
  </si>
  <si>
    <t>Class D</t>
  </si>
  <si>
    <t>Class I</t>
  </si>
  <si>
    <t>Class M</t>
  </si>
  <si>
    <t>Class AA</t>
  </si>
  <si>
    <t>Class II</t>
  </si>
  <si>
    <t>Class MM</t>
  </si>
  <si>
    <t>[3]</t>
  </si>
  <si>
    <t>Class AA units issued on November 16, 2015, and the ratios have been annualized.</t>
  </si>
  <si>
    <t>Class II units issued on December 7, 2015, and the ratios have been annualized.</t>
  </si>
  <si>
    <t>Class MM units issued on January 25, 2016, and the ratios have been annualized.</t>
  </si>
  <si>
    <t>STATEMENTS OF FINANCIAL CONDITION (Parenthetical) - USD ($)</t>
  </si>
  <si>
    <t>STATEMENTS OF FINANCIAL CONDITION</t>
  </si>
  <si>
    <t>Investment in Affiliated Funds, at cost</t>
  </si>
  <si>
    <t>Units outstanding</t>
  </si>
  <si>
    <t>Capital units authorized</t>
  </si>
  <si>
    <t>unlimited</t>
  </si>
  <si>
    <t>STATEMENTS OF OPERATIONS - USD ($)</t>
  </si>
  <si>
    <t>TRADING PROFIT (LOSS), NET:</t>
  </si>
  <si>
    <t>Realized from Affiliated Funds, net</t>
  </si>
  <si>
    <t>Change in unrealized from Affiliated Funds, net</t>
  </si>
  <si>
    <t>Total trading profit (loss), net</t>
  </si>
  <si>
    <t>INVESTMENT INCOME:</t>
  </si>
  <si>
    <t>Interest</t>
  </si>
  <si>
    <t>EXPENSES:</t>
  </si>
  <si>
    <t>Management fee</t>
  </si>
  <si>
    <t>Professional fees</t>
  </si>
  <si>
    <t>Administrative fee</t>
  </si>
  <si>
    <t>Other expenses</t>
  </si>
  <si>
    <t>Total expenses</t>
  </si>
  <si>
    <t>NET INVESTMENT INCOME (LOSS)</t>
  </si>
  <si>
    <t>NET INCOME (LOSS)</t>
  </si>
  <si>
    <t>NET INCOME (LOSS) PER UNIT:</t>
  </si>
  <si>
    <t>Weighted average number of Units outstanding (in units)</t>
  </si>
  <si>
    <t>Net income (loss) per weighted average Unit (in dollars per unit)</t>
  </si>
  <si>
    <t>[4]</t>
  </si>
  <si>
    <t>[5]</t>
  </si>
  <si>
    <t>[6]</t>
  </si>
  <si>
    <t>[7]</t>
  </si>
  <si>
    <t>See Note 2 for further breakout of other expenses</t>
  </si>
  <si>
    <t>Units issued on November 16, 2015.</t>
  </si>
  <si>
    <t>Units issued on November 16, 2015.  Amounts presented reflect the period from November 16, 2015 through December 31, 2015.</t>
  </si>
  <si>
    <t>Units issued on December 7, 2015.</t>
  </si>
  <si>
    <t>Units issued on December 7, 2015.  Amounts presented reflect the period from December 7, 2015 through December 31, 2015.</t>
  </si>
  <si>
    <t>Units issued on January 25, 2016.</t>
  </si>
  <si>
    <t>Units issued on January 25, 2016.  Amounts presented reflect the period from January 25, 2016 through December 31, 2016.</t>
  </si>
  <si>
    <t>STATEMENTS OF CHANGES IN MEMBERS' CAPITAL - USD ($)</t>
  </si>
  <si>
    <t>Increase (Decrease) in Members' Capital</t>
  </si>
  <si>
    <t>Members' Capital</t>
  </si>
  <si>
    <t>Members' Capital (in Units)</t>
  </si>
  <si>
    <t>Net Income (Loss)</t>
  </si>
  <si>
    <t>Subscriptions</t>
  </si>
  <si>
    <t>Subscriptions (in Units)</t>
  </si>
  <si>
    <t>Redemptions</t>
  </si>
  <si>
    <t>Redemptions (in Units)</t>
  </si>
  <si>
    <t>[3],[7]</t>
  </si>
  <si>
    <t>[4],[7]</t>
  </si>
  <si>
    <t>[8]</t>
  </si>
  <si>
    <t>[3],[8]</t>
  </si>
  <si>
    <t>[4],[8]</t>
  </si>
  <si>
    <t>[5],[9]</t>
  </si>
  <si>
    <t>[6],[9]</t>
  </si>
  <si>
    <t>[3],[9]</t>
  </si>
  <si>
    <t>[4],[9]</t>
  </si>
  <si>
    <t>[9]</t>
  </si>
  <si>
    <t>Includes transfers out of $442,867 and $1,141,362 of Class A and Class C, respectively, and into Class II of $1,584,229</t>
  </si>
  <si>
    <t>Includes transfers out of 399,447 units and 1,073,617 units of Class A and Class C, respectively, into Class II.</t>
  </si>
  <si>
    <t>Includes transfers out of Class A, to Class AA, of $170,663, $22,966 and $14,578, on April 8, 2016, May 13, 2016 and July 29, 2016, respectively.</t>
  </si>
  <si>
    <t>Includes transfers out of Class A, to Class AA, of 148,700 units, 20,816 units and 12,489 units, on April 8, 2016, May 13, 2016 and July 29, 2016, respectively.</t>
  </si>
  <si>
    <t>Includes transfers in to Class AA, from Class A, of $170,663, $22,966 and $14,578, on April 11, 2016, May 16, 2016 and August 1, 2016, respectively.</t>
  </si>
  <si>
    <t>Includes transfers in to Class AA, from Class A, of 167,859 units, 23,521 units and 14,142 units, on April 11, 2016, May 16, 2016 and August 1, 2016, respectively.</t>
  </si>
  <si>
    <t>STATEMENTS OF CHANGES IN MEMBERS' CAPITAL (Parenthetical) - USD ($)</t>
  </si>
  <si>
    <t>Aug. 01, 2016</t>
  </si>
  <si>
    <t>Jul. 29, 2016</t>
  </si>
  <si>
    <t>May 16, 2016</t>
  </si>
  <si>
    <t>May 13, 2016</t>
  </si>
  <si>
    <t>Apr. 11, 2016</t>
  </si>
  <si>
    <t>Apr. 08, 2016</t>
  </si>
  <si>
    <t>STATEMENTS OF CHANGES IN MEMBERS' CAPITAL</t>
  </si>
  <si>
    <t>Units transferred from Class A to Class AA</t>
  </si>
  <si>
    <t>Transfers from Class A to Class AA</t>
  </si>
  <si>
    <t>Units transferred from Class A to Class II</t>
  </si>
  <si>
    <t>Units transferred from Class C to Class II</t>
  </si>
  <si>
    <t>Transfers from Class A to Class II</t>
  </si>
  <si>
    <t>Transfers from Class C to Class II</t>
  </si>
  <si>
    <t>Transfers from Class A and Class C to Class II</t>
  </si>
  <si>
    <t>FINANCIAL DATA HIGHLIGHTS - $ / shares</t>
  </si>
  <si>
    <t>1 Months Ended</t>
  </si>
  <si>
    <t>11 Months Ended</t>
  </si>
  <si>
    <t>Per Unit Operating Performance</t>
  </si>
  <si>
    <t>Net asset value, beginning of year</t>
  </si>
  <si>
    <t>Net realized and net change in unrealized trading profit (loss)</t>
  </si>
  <si>
    <t>Net investment loss</t>
  </si>
  <si>
    <t>Net asset value, end of year</t>
  </si>
  <si>
    <t>Total Return:</t>
  </si>
  <si>
    <t>Total return (as a percent)</t>
  </si>
  <si>
    <t>(6.42%)</t>
  </si>
  <si>
    <t>(7.86%)</t>
  </si>
  <si>
    <t>16.16%</t>
  </si>
  <si>
    <t>Ratios to Average Members' Capital:</t>
  </si>
  <si>
    <t>Expenses (as a percent)</t>
  </si>
  <si>
    <t>2.58%</t>
  </si>
  <si>
    <t>2.01%</t>
  </si>
  <si>
    <t>1.79%</t>
  </si>
  <si>
    <t>Net investment income (loss) (as a percent)</t>
  </si>
  <si>
    <t>(2.58%)</t>
  </si>
  <si>
    <t>(2.01%)</t>
  </si>
  <si>
    <t>(1.79%)</t>
  </si>
  <si>
    <t>(7.35%)</t>
  </si>
  <si>
    <t>(8.78%)</t>
  </si>
  <si>
    <t>15.01%</t>
  </si>
  <si>
    <t>3.58%</t>
  </si>
  <si>
    <t>3.02%</t>
  </si>
  <si>
    <t>2.80%</t>
  </si>
  <si>
    <t>(3.58%)</t>
  </si>
  <si>
    <t>(3.02%)</t>
  </si>
  <si>
    <t>(2.80%)</t>
  </si>
  <si>
    <t>(5.02%)</t>
  </si>
  <si>
    <t>(6.45%)</t>
  </si>
  <si>
    <t>17.93%</t>
  </si>
  <si>
    <t>1.08%</t>
  </si>
  <si>
    <t>0.51%</t>
  </si>
  <si>
    <t>0.29%</t>
  </si>
  <si>
    <t>(1.08%)</t>
  </si>
  <si>
    <t>(0.51%)</t>
  </si>
  <si>
    <t>(0.29%)</t>
  </si>
  <si>
    <t>(6.05%)</t>
  </si>
  <si>
    <t>(7.48%)</t>
  </si>
  <si>
    <t>16.63%</t>
  </si>
  <si>
    <t>2.18%</t>
  </si>
  <si>
    <t>1.61%</t>
  </si>
  <si>
    <t>1.39%</t>
  </si>
  <si>
    <t>(2.18%)</t>
  </si>
  <si>
    <t>(1.61%)</t>
  </si>
  <si>
    <t>(1.39%)</t>
  </si>
  <si>
    <t>(5.01%)</t>
  </si>
  <si>
    <t>17.91%</t>
  </si>
  <si>
    <t>[2],[6]</t>
  </si>
  <si>
    <t>[4],[5]</t>
  </si>
  <si>
    <t>(1.42%)</t>
  </si>
  <si>
    <t>3.26%</t>
  </si>
  <si>
    <t>(3.26%)</t>
  </si>
  <si>
    <t>[2],[7]</t>
  </si>
  <si>
    <t>0.11%</t>
  </si>
  <si>
    <t>(6.28%)</t>
  </si>
  <si>
    <t>2.13%</t>
  </si>
  <si>
    <t>2.43%</t>
  </si>
  <si>
    <t>(2.13%)</t>
  </si>
  <si>
    <t>(2.43%)</t>
  </si>
  <si>
    <t>[1],[8]</t>
  </si>
  <si>
    <t>[4],[5],[8]</t>
  </si>
  <si>
    <t>(8.94%)</t>
  </si>
  <si>
    <t>1.72%</t>
  </si>
  <si>
    <t>(1.72%)</t>
  </si>
  <si>
    <t>The amounts do not reflect the proportionate share of expense from the Underlying Funds.</t>
  </si>
  <si>
    <t>The amounts do not reflect the proportionate share of expense from the FuturesAccess Portfolio Funds and the Underlying Funds.</t>
  </si>
  <si>
    <t>The ratios do not reflect the proportionate share of expense from the FuturesAccess Portfolio Funds.</t>
  </si>
  <si>
    <t>The total return is calculated for each class taken as a whole based on the change in net asset value. An individual member’s return may vary from these returns based on the timing of the capital transactions.</t>
  </si>
  <si>
    <t>Total return has not been annualized.</t>
  </si>
  <si>
    <t>ORGANIZATION</t>
  </si>
  <si>
    <t>1. ORGANIZATION
Man FRM Managed Futures Strategies LLC (the “Fund”), a Delaware limited liability company, is a managed futures fund of funds managed by FRM Investment Management (USA) LLC (the “Manager” or “FRM”). FRM is registered as a commodity pool operator (“CPO”) and commodity trading adviser (“CTA”) with the Commodity Futures Trading Commission (“CFTC”) under the Commodity Exchange Act. FRM is also registered as an investment adviser under the Investment Advisers Act of 1940. FRM is an indirect wholly-owned subsidiary of Man Group plc (“Man Group”). The Fund was organized under the Delaware Limited Liability Company Act in March 2007 and commenced operations in April 2007. The Fund is an investment company as defined by Accounting Standards Codification (“ASC”) guidance. The Fund was previously known as “Systematic Momentum FuturesAccess LLC” through April 30, 2015.
Prior to May 1, 2015, the Fund was a participating fund in the FuturesAccess SM Program (“FuturesAccess”) sponsored by Merrill Lynch Alternative Investments LLC (“MLAI”). The Fund operated as a “fund of funds”, allocating and reallocating its capital among underlying FuturesAccess Funds (“FuturesAccess Portfolio Funds” or “Portfolio Funds”). MLAI was the sponsor and manager of the Fund prior to May 1, 2015. MLAI is an indirect wholly-owned subsidiary of Bank of America Corporation.
Pursuant to an Asset Purchase Agreement dated as of December 8, 2014 between MLAI and an indirect wholly-owned subsidiary of Man Group, as amended, the Man Group purchased, among other assets, the rights of MLAI and its affiliates under certain agreements relating to the management of the Fund. FRM replaced MLAI as manager of the Fund on May 1, 2015, upon the closing of such purchase. Effective as of May 1, 2015, the Fund was renamed “Man FRM Managed Futures Strategies LLC.”
Under the direction of the Manager, the Fund allocates its capital among a group of underlying related party funds (each an “Underlying Fund”, and collectively the “Underlying Funds”) which, in turn, allocate capital to related party master funds (each a “Master Fund” and collectively the “Master Funds”) that implement a systematic-based managed futures strategy under the direction of related party commodity trading advisors (each a “Trading Advisor” and collectively, the “Trading Advisors”).
The Manager invests the Fund’s assets in Underlying Funds that are on the FRM platform. The Underlying Funds invested in by the Fund are established as Delaware limited liability companies, each of which engages the Manager as the risk manager and each of which further invests in a Master Fund, established as a Cayman Islands exempted company, which engages a single Trading Advisor (see Note 3). As of December 31, 2016, there are six Underlying Funds (see Note 3) held by the Fund. The Manager serves as CPO of the Underlying Funds and Master Funds.
Unless the context requires otherwise, references to the Fund in these financial statements notes, also refer to the Underlying Funds and the Master Funds in which the Underlying Funds invest. Reference to the investment process, strategies, objectives or activities of the Fund and the Underlying Funds refer to the investment activities of the Master Funds through which the Underlying Funds and Fund indirectly conduct their investment processes, strategies, objectives and activities. Additionally, references to the Underlying Funds that follow are also related to the FuturesAccess Portfolio Funds during the period prior to May 1, 2015.
Interests in the Fund are not insured or otherwise protected by the Federal Deposit Insurance Corporation or any other government authority. Interests are not deposits or other obligations of, and are not guaranteed by any bank. Interests are subject to investment risks, including the possible loss of the full amount invested.</t>
  </si>
  <si>
    <t>SIGNIFICANT ACCOUNTING POLICIES</t>
  </si>
  <si>
    <t>2. SIGNIFICANT ACCOUNTING POLICIES
The Fund prepares its financial statements in conformity with accounting principles generally accepted in the United States of America (“U.S. GAAP”). These financial statements have applied the guidance as set forth in the Financial Accounting Standards Board (“FASB”) ASC 946, Financial Services - Investment Companies . The following is a summary of the significant accounting and reporting policies used in preparing the financial statements.
Cash and Cash Equivalents
The Fund considers all highly liquid investments, with a maturity of three months or less when acquired, to be cash equivalents. As of December 31, 2016 and December 31, 2015, the Fund does not hold any cash equivalents. Cash is held at a nationally recognized financial institution.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Statement of Cash Flows
In accordance with FASB ASC 230, the Fund is exempt from the requirement to provide a statement of cash flows as all required conditions have been met.
Revenue Recognition
The resulting change between cost and market value (net of subscription and redemption activity in the investment in the Underlying Funds) is reflected in the Statements of Operations as change in unrealized from the investments in the Underlying Funds. In addition, when the Fund redeems or partially redeems its interest in the Underlying Funds, it records realized (net profit or loss) under Trading profit (loss), net for such interests in the Statements of Operations of the Fund.
Foreign Currency Transactions
The Fund’s functional currency is the U.S. dollar. The Master Funds may invest in financial instruments denominated in currencies other than U.S. dollar. However, the Master Funds value their financial instruments in U.S. dollars. The Master Funds may or may not seek to hedge their foreign currency exposure by entering into currency hedging transactions, such as treasury locks, forward contracts, future contracts and cross-currency swaps. Assets and liabilities denominated in currencies other than the U.S. dollar are translated into U.S. dollars at the rates in effect as of the dates of the Statements of Financial Condition of the Fund and each of the Underlying Funds and Master Funds.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 of Operations of the Master Funds.
Operating Expenses and Selling Commissions
The Fund pays all of its ongoing operating costs, including, without limitation: ongoing offering fees and expenses; transaction costs; legal, accounting, audit and tax reporting and preparation fees and expenses; administrative, custody, transfer, subscription and redemption processing fees and expenses; regulatory, filing and printing fees and expenses; and any extraordinary expenses. Operating costs are allocated pro rata among each Class of Units based on their respective Net Asset Values.
During the year ended December 31, 2016, the Fund incurred $485,878 of costs for reports to shareholders, which is currently included in other expenses on the Statement of Operations.
Class A Units are subject to upfront sales commissions paid to Merrill Lynch, Pierce, Fenner &amp; Smith Incorporated (“MLPF&amp;S”) ranging from 1.0% to 2.5% of an investor’s gross subscription amount. Class D Units and Class I Units are subject to upfront sales commissions paid to MLPF&amp;S up to 2.5% of an investor’s gross subscription amount. Class AA, Class II and Class MM Units are subject to upfront sales commissions of up to 3.0% of an investor’s net subscription amount, payable to MLPF&amp;S. Sales commissions are directly deducted from subscription amounts. Class C Units and Class M Units are not subject to upfront sales commissions.
Income Taxes
No provision for income taxes has been made in the accompanying financial statements as each member is individually responsible for reporting income or loss based on such member’s share of the Fund’s income and expenses as reported for income tax purposes.
The Fund follows the ASC guidance on accounting for uncertain tax positions. This guidance provides how uncertain tax positions should be recognized, measured, presented and disclosed in the financial statements. This guidance also requires the evaluation of tax positions taken or expected to be taken in the course of preparing the Fund’s financial statements to determine whether the tax positions are “more-likely-than-not” to be sustained by the applicable tax authority. Tax positions with respect to tax at the Fund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NAV”) of the Fund, including reducing the NAV of the Fund to reflect reserves for income taxes, such as foreign withholding taxes, that may be payable by the Fund or the Underlying Funds. This could cause benefits or detriments to certain investors, depending upon the timing of their entry and exit from the Fund. The Manager has analyzed the Fund’s tax positions and has concluded that no provision for income tax is required in the Fund’s financial statements. The following is the major tax jurisdiction for the Fund and the earliest tax year subject to examination: United States — 2013.
Distributions
Each investor is entitled to receive, equally per unit, any distributions which may be made by the Fund. No such distributions have been declared for the years ended December 31, 2016, 2015 and 2014.
Subscriptions
The Fund generally offers units (“Units”) for investment each Monday (or, where such day is not a business day, the immediately following business day) and/or such other days as the Manager may determine in its sole discretion (each a “Subscription Day”). Investors must submit their executed subscription agreement five business days prior to the Subscription Day. Investors’ subscriptions will be used to purchase a number of Units, including fractional Units, with an aggregate NAV, equal to the dollar amount invested.
Each member shares in the profits and losses of the Fund in proportion to the number of Units held by each member. However, no member is liable for obligations of the Fund in excess of its capital subscription and net profits or losses, if any. Except as noted above in respect to sales commissions and in Notes 6 below in respect of fees, the classes of units are identical.
Redemptions
Investors in the Fund generally may redeem any or all of their Units at NAV, in whole or fractional Units, effective as of (i) each Friday (or, where such day is not a business day, the immediate following business day) and/or (ii) such other days as the Manager may determine in its sole discretion (each a “Redemption Day”), upon providing notice to the Fund in writing (or in such other manner as the Manager may determine in its sole discretion) not less than four business days prior to the Redemption Day. The NAV of redeemed Units is determined as of the Redemption Date. Investors will remain exposed to fluctuations in NAV during the period between submission of their redemption requests and the applicable Redemption Date.
New Accounting Pronouncement
In August 2014, FASB issued ASU 2014-15, Presentation of Financial Statements — Going Concern (Subtopic 205-40) (“ASU 2014-15”). The pronouncement determines management’s responsibility regarding assessment of the Fund’s ability to continue as a going concern, even if the Fund’s liquidation is not imminent. Under this guidance, during each period in which financial statements are prepared, management needs to evaluate whether there are conditions or events that, in aggregate, raise substantial doubt about the Fund’s ability to continue as a going concern within one year after the date the financial statements are issued. Substantial doubt exists if these conditions or events indicate that the Fund will be unable to meet its obligations as they become due. If such conditions or events exist, management should develop a plan to mitigate or alleviate these conditions or events. Regardless of management’s plan to mitigate, certain disclosures must be made in the financial statements. ASU 2014-15 is effective for annual periods ending after December 15, 2016, however, early adoption is permitted. Adoption of the update had no impact on the Fund’s financial statements.</t>
  </si>
  <si>
    <t>INVESTMENTS IN UNDERLYING FUNDS</t>
  </si>
  <si>
    <t>3. INVESTMENTS IN UNDERLYING FUNDS
During 2015, the Fund held investments in the following FuturesAccess Portfolio Funds: Aspect FuturesAccess LLC (“Aspect”), ML BlueTrend FuturesAccess LLC (“BlueTrend”), John Locke FuturesAccess LLC (“John Locke”), Lynx FuturesAccess LLC (“Lynx”), ML Transtrend DTP Enhanced FuturesAccess LLC (“Transtrend”), Tudor Tensor FuturesAccess LLC (“Tudor”) and ML Winton FuturesAccess LLC (“Winton”). As of April 30, 2015, the Fund fully redeemed its investments in the FuturesAccess Portfolio Funds.
During May 2015, the Fund invested in a new group of Underlying Funds. As of December 31, 2016, the six Underlying Funds in which the Fund is invested in, and the respective Master Funds in which the Underlying Funds are invested in, are: (i) Blakeney Delaware Feeder LLC (“Blakeney”) which invests in Blakeney Fund Limited, (ii) Campbell Delaware Feeder LLC (“Campbell”) which invests in Campbell MAC Cayman Fund Limited, (iii) CCP Core Macro Delaware Feeder LLC (“CCP Core Macro”) which invests in CCP Core Macro Cayman Fund Limited, (iv) Century CAT MAC Delaware Feeder LLC (“Century CAT”) which invests in Century CAT MAC Cayman Fund Limited, (v) Quantica MF Delaware Feeder LLC (“Quantica MF”) which invests in Quantica MF Cayman Fund Limited, and (vi) Silver Delaware Feeder LLC (“Silver”) which invests in Silver MAC Limited. As used herein, Trading Advisor in respect of an Underlying Fund refers to the Trading Advisor of its related Master Fund. FRM, in its discretion, may change the Underlying Funds at any time. FRM, also at its discretion, may vary the percentage of the Fund’s total portfolio allocated to the different Underlying Funds. In the process of rebalancing, the Fund’s allocation to any individual Underlying Fund may range between 3% - 25% of the Fund’s NAV.
During the year, the Fund had purchases of $53,670,000 and sales of $65,134,415 of investments in Underlying Funds. The investment transactions were accounted for on trade date. The investments in the Underlying Funds are valued at fair value and are reflected in the Statements of Financial Condition. In determining fair value, FRM utilized the NAV of the Underlying Funds which approximates fair value. The fair value was net of all fees relating to the Underlying Funds, paid or accrued. Additionally, FRM monitored the performance of the Underlying Funds. The fair value of the Fund’s assets and liabilities which qualify as financial instruments approximates the carrying amounts presented on the Statements of Financial Condition.
The details of investments in Underlying Funds at and for the year ended December 31, 2016 are as follows:
Percentage of
Members’
Cost
Management
Performance
Redemptions
Capital
Fair Value
Profit (Loss)
12/31/16
Fees
Fees
Permitted
Blakeney
%
$
$
)
$
$
Weekly
Campbell
%
)
Weekly
Carlisle*
—
—
—
Weekly
CCP Core Macro
%
)
)
Weekly
Century CAT**
%
)
—
Weekly
Quantica MF
%
—
Weekly
Silver
%
—
Weekly
%
$
$
)
$
$
$
* Underlying Fund was redeemed in April 2016 and the Fund received proceeds of $8,826,829.
** Underlying Fund purchased in March 2016.
The details of investments in FuturesAccess Portfolio Funds and in Underlying Funds at and for the year ended December 31, 2015 are as follows:
Percentage of
Members’
Cost
Management
Performance
Redemptions
Capital
Fair Value
Profit (Loss)
12/31/15
Fees
Fees
Permitted
Transtrend*
%
$
—
$
$
—
$
$
Semi-Monthly
Winton*
%
—
—
Semi-Monthly
Aspect*
%
—
)
—
Semi-Monthly
John Locke*
%
—
—
Semi-Monthly
Blue trend*
%
—
—
Monthly
Tudor*
%
—
—
Semi-Monthly
Lynx*
%
—
—
Semi-Monthly
Blakeney**
%
)
—
Weekly
Campbell**
%
)
)
Weekly
Carlisle**
%
)
Weekly
CCP Core Macro**
%
)
—
Weekly
Quantica MF**
%
)
Weekly
Silver**
%
)
—
Weekly
%
$
$
)
$
$
$
* FuturesAccess Portfolio Funds redeemed as of April 30, 2015.
** Underlying Funds purchased in May 2015.
As of December 31, 2016 and 2015, there are no investments held by the Underlying Funds and the Underlying Funds’ Master Funds that in the aggregate exceed 5% of the Fund’s members’ capital.
The following is summarized financial information as required by Regulation S-X, for each of the FuturesAccess Portfolio Funds and the Underlying Funds:
As of December 31, 2016
Total Assets
Total Liabilities
Total Capital
Blakeney
$
$
$
Campbell
CCP Core Macro
Century CAT
Quantica MF
Silver
Total
$
$
$
As of December 31, 2015
Total Assets
Total Liabilities
Total Capital
Blakeney
$
$
$
Campbell
Carlisle
CCP Core Macro
Quantica MF
Silver
Total
$
$
$
For the year ended December 31, 2016
Net
Income (Loss)
Commissions
Expenses
Income (Loss)
Blakeney
$
$
—
$
)
$
)
Campbell
)
—
)
)
Carlisle#
—
)
CCP Core Macro
—
)
)
Century CAT##
)
—
)
)
Quantica MF
—
)
Silver
—
)
Total
$
)
$
—
$
)
$
)
#Underlying Fund was redeemed in April 2016.
##Underlying Fund purchased in March 2016.
For the year ended December 31, 2015
Net
Income (Loss)
Commissions
Expenses
Income (Loss)
Aspect*
$
$
)
$
)
$
)
BlueTrend*
)
)
John Locke*
)
)
Lynx *
)
)
Transtrend*
)
)
Tudor*
)
)
Winton*
)
)
Blakeney**
)
—
)
)
Campbell**
)
—
)
)
Carlisle**
)
—
)
)
CCP Core Macro**
)
—
)
)
Quantica MF**
)
—
)
)
Silver**
)
—
)
)
Total
$
$
)
$
)
$
)
* FuturesAccess Portfolio Funds redeemed as of April 30, 2015. The information above reflects income and expenses of the related FuturesAccess Portfolio Fund for the period from January 1, 2015 through April 30, 2015.
** Underlying Funds purchased in May 2015.
For the year ended December 31, 2014
Net
Income (Loss)
Commissions
Expenses
Income (Loss)
Altis*
$
)
$
)
$
)
$
)
Aspect
)
)
BlueTrend
)
)
John Locke
)
)
Lynx
)
)
Transtrend
)
)
Tudor
)
)
Winton
)
)
Total
$
$
)
$
)
$
* Altis liquidated as of March 31, 2014.</t>
  </si>
  <si>
    <t>FAIR VALUE OF INVESTMENTS</t>
  </si>
  <si>
    <t>4. FAIR VALUE OF INVESTMENTS
Fair value of an investment is the amount that would be received to sell the investment in an orderly transaction between market participants at the measurement date (i.e. the exit price).
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
Level II — Pricing inputs are other than quoted prices in active markets, which are either directly or indirectly observable as of the reporting date, and fair value is determined through the use of generally accepted and understood models or other valuation methodologies.
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FRM’s assessment of the significance of a particular input to the fair value measurement in its entirety requires judgment, and considers factors specific to the investment.
FASB ASC 820 - Fair Value Measurement and Disclosures no longer requires investments for which fair value is determined based on practical expedient reliance to be reported utilizing the fair value hierarchy. As of December 31, 2016 and December 31, 2015, all of the investments were fair valued using the NAV as practical expedient of the Underlying Funds.</t>
  </si>
  <si>
    <t>MARKET, CREDIT AND CONCENTRATION RISKS</t>
  </si>
  <si>
    <t>5. MARKET, CREDIT AND CONCENTRATION RISKS
The nature of this Fund has certain risks, which cannot all be presented in the financial statements. The following summarizes certain of those risks.
Market Risk
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Master Funds’ financial assets (liabilities) at fair value through profit or loss on such derivative instruments as reflected in the Statements of Financial Condition of the Master Funds. The Fund’s exposure to market risk is influenced by a number of factors, including the relationships among the derivative instruments held by the Master Funds as well as the volatility and liquidity of the markets in which the derivative instruments are traded. Investments in foreign markets may also entail legal and political risks.
Credit Risk
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
The credit risk associated with these instruments from counterparty nonperformance is the derivatives, at fair value, if any, included in the Master Funds’ Statements of Financial Condition.
As of December 31, 2016, the Underlying Funds held by the Fund do not invest directly in positions other than their related Master Funds. The Master Funds enter into contracts with various futures clearing brokers. These brokers may encounter financial difficulties that can impair the operating capabilities or the capital position of the Master Funds, and in turn, the Underlying Funds. The Trading Advisors of the Master Funds will attempt to limit transactions to well-capitalized and established brokers in an effort to mitigate such risk.
Credit risk is the possibility that a loss may occur from the failure of a counterparty to make payments according to the terms of a contract. The Fund’s exposure to credit risk is contingent upon the Underlying Funds and the brokers and counterparties which the Underlying Funds transact business with as well as amounts recorded as assets in the Statements of Financial Condition.
Cash held as deposits may exceed the amount of federal insurance provided on such deposits and are therefore subject to credit risk.
Concentration Risk
The Fund’s investments in the Underlying Funds are subject to the market and credit risk of the Underlying Funds. Because the majority of the Fund’s capital is invested in the Underlying Funds, any changes in the market conditions that would adversely affect the Underlying Funds could significantly impact the solvency of the Fund.
Currency Risk
The Fund’s investments in the Underlying Funds are subject to currency risk to the extent that the fair value or future cash flow of a financial instrument held by any Underlying Fund will fluctuate because of changes in foreign exchange rates.
Liquidity Risk
Liquidity risk is the risk that the Fund will encounter difficulty in meeting obligations associated with financial liabilities. Redemption requests for Units are the main liquidity risk for the Fund. The Units are redeemable as outlined in Note 2. The exposure to liquidity risk through redemption requests for Units is managed by specifically setting the redemption notice period to accommodate the expected liquidity of the Underlying Funds as agreed by the Investment Manager.
Indemnifications
The Fund enters into administrative and other professional service contracts that contain a variety of indemnifications. The Fund’s maximum exposure under these arrangements is not known; however, the Fund has not had prior claims or losses pursuant to these contracts and expects the risk of loss to be remote.</t>
  </si>
  <si>
    <t>RELATED PARTY TRANSACTIONS</t>
  </si>
  <si>
    <t>6. RELATED PARTY TRANSACTIONS
MLAI and the Fund entered into a transfer agency and investor services agreement with Financial Data Services, Inc. (the “Former Transfer Agent”), an affiliate of MLAI, which was in place through April 30, 2015. The fees charged by the Former Transfer Agent for its services were based on the aggregate net assets of funds managed or sponsored by MLAI. The fee rate ranged from 0.016% to 0.02% per year of the aggregate net assets managed or sponsored by MLAI. Effective as of May 1, 2015, The Bank of New York Mellon, a corporation organized under the laws of the State of New York, through its Alternative Investment Services division (“AIS”), serves as the administrator, registrar and transfer agent (“New Transfer Agent”) for the Fund pursuant to an Administrative Services Agreement. The New Transfer Agent provides registrar, distribution disbursing agent, transfer agent and certain other services related to the issuance, redemption, exchange and transfer of units. The New Transfer Agent is not a related party of the Fund.
The Former Transfer Agent fee allocated to the Fund for the year ended December 31, 2016, 2015 and 2014 amounted to $0, $36,363 and $47,679, respectively.
The Manager receives monthly management fees (“Management Fees”) based on the aggregate NAV of the Class of Units. The respective Management Fee rates are: Class A Units 1.5% per annum; Class C Units 2.5% per annum; and Class I Units 1.1% per annum. Class D Units and Class M Units are not charged Management Fees. Prior to May 1, 2015, Management Fees were known as sponsor fees and were paid to MLAI. Effective August 19, 2015, three new classes were offered by the Fund. The respective Management Fee for these classes are: Class AA units 2.5% per annum; Class II units 1.35% per annum; Class MM units 0.60% per annum.</t>
  </si>
  <si>
    <t>WEIGHTED AVERAGE UNITS</t>
  </si>
  <si>
    <t>7. WEIGHTED AVERAGE UNITS
The weighted average number of Units outstanding for each Class is computed for purposes of disclosing net income (loss) per weighted average Unit. The weighted average number of Units outstanding for each Class for the years ended December 31, 2016, 2015 and 2014 equals the Units outstanding as of such date, adjusted proportionately for Units sold or redeemed based on the respective length of time each was outstanding during the year.</t>
  </si>
  <si>
    <t>SUBSEQUENT EVENTS</t>
  </si>
  <si>
    <t>SUBSEQUENT EVENTS.</t>
  </si>
  <si>
    <t>8. SUBSEQUENT EVENTS
Effective January 1, 2017 the Fund has redeemed $250,000 from its investment in Quantica MF.
For the period January 1, 2017 to March 29, 2017, the Fund has recorded subscriptions of approximately $11,000 and redemptions of approximately $14,340,028.
Management has evaluated the impact of subsequent events on the Fund through the date the financial statements were issued and has determined that there were no additional subsequent events that require adjustment to, or disclosure in, the financial statements.</t>
  </si>
  <si>
    <t>SIGNIFICANT ACCOUNTING POLICIES (Policies)</t>
  </si>
  <si>
    <t>Cash and Cash Equivalents</t>
  </si>
  <si>
    <t>Cash and Cash Equivalents
The Fund considers all highly liquid investments, with a maturity of three months or less when acquired, to be cash equivalents. As of December 31, 2016 and December 31, 2015, the Fund does not hold any cash equivalents. Cash is held at a nationally recognized financial institution.</t>
  </si>
  <si>
    <t>Estimates</t>
  </si>
  <si>
    <t>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Statement of Cash Flows</t>
  </si>
  <si>
    <t>Statement of Cash Flows
In accordance with FASB ASC 230, the Fund is exempt from the requirement to provide a statement of cash flows as all required conditions have been met.</t>
  </si>
  <si>
    <t>Revenue Recognition</t>
  </si>
  <si>
    <t>Revenue Recognition
The resulting change between cost and market value (net of subscription and redemption activity in the investment in the Underlying Funds) is reflected in the Statements of Operations as change in unrealized from the investments in the Underlying Funds. In addition, when the Fund redeems or partially redeems its interest in the Underlying Funds, it records realized (net profit or loss) under Trading profit (loss), net for such interests in the Statements of Operations of the Fund.</t>
  </si>
  <si>
    <t>Foreign Currency Transactions</t>
  </si>
  <si>
    <t>Foreign Currency Transactions
The Fund’s functional currency is the U.S. dollar. The Master Funds may invest in financial instruments denominated in currencies other than U.S. dollar. However, the Master Funds value their financial instruments in U.S. dollars. The Master Funds may or may not seek to hedge their foreign currency exposure by entering into currency hedging transactions, such as treasury locks, forward contracts, future contracts and cross-currency swaps. Assets and liabilities denominated in currencies other than the U.S. dollar are translated into U.S. dollars at the rates in effect as of the dates of the Statements of Financial Condition of the Fund and each of the Underlying Funds and Master Funds.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 of Operations of the Master Funds.</t>
  </si>
  <si>
    <t>Operating Expenses and Selling Commissions</t>
  </si>
  <si>
    <t>Operating Expenses and Selling Commissions
The Fund pays all of its ongoing operating costs, including, without limitation: ongoing offering fees and expenses; transaction costs; legal, accounting, audit and tax reporting and preparation fees and expenses; administrative, custody, transfer, subscription and redemption processing fees and expenses; regulatory, filing and printing fees and expenses; and any extraordinary expenses. Operating costs are allocated pro rata among each Class of Units based on their respective Net Asset Values.
During the year ended December 31, 2016, the Fund incurred $485,878 of costs for reports to shareholders, which is currently included in other expenses on the Statement of Operations.
Class A Units are subject to upfront sales commissions paid to Merrill Lynch, Pierce, Fenner &amp; Smith Incorporated (“MLPF&amp;S”) ranging from 1.0% to 2.5% of an investor’s gross subscription amount. Class D Units and Class I Units are subject to upfront sales commissions paid to MLPF&amp;S up to 2.5% of an investor’s gross subscription amount. Class AA, Class II and Class MM Units are subject to upfront sales commissions of up to 3.0% of an investor’s net subscription amount, payable to MLPF&amp;S. Sales commissions are directly deducted from subscription amounts. Class C Units and Class M Units are not subject to upfront sales commissions.</t>
  </si>
  <si>
    <t>Income Taxes</t>
  </si>
  <si>
    <t>Income Taxes
No provision for income taxes has been made in the accompanying financial statements as each member is individually responsible for reporting income or loss based on such member’s share of the Fund’s income and expenses as reported for income tax purposes.
The Fund follows the ASC guidance on accounting for uncertain tax positions. This guidance provides how uncertain tax positions should be recognized, measured, presented and disclosed in the financial statements. This guidance also requires the evaluation of tax positions taken or expected to be taken in the course of preparing the Fund’s financial statements to determine whether the tax positions are “more-likely-than-not” to be sustained by the applicable tax authority. Tax positions with respect to tax at the Fund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NAV”) of the Fund, including reducing the NAV of the Fund to reflect reserves for income taxes, such as foreign withholding taxes, that may be payable by the Fund or the Underlying Funds. This could cause benefits or detriments to certain investors, depending upon the timing of their entry and exit from the Fund. The Manager has analyzed the Fund’s tax positions and has concluded that no provision for income tax is required in the Fund’s financial statements. The following is the major tax jurisdiction for the Fund and the earliest tax year subject to examination: United States — 2013.</t>
  </si>
  <si>
    <t>Distributions</t>
  </si>
  <si>
    <t>Distributions
Each investor is entitled to receive, equally per unit, any distributions which may be made by the Fund. No such distributions have been declared for the years ended December 31, 2016, 2015 and 2014.</t>
  </si>
  <si>
    <t>Subscriptions
The Fund generally offers units (“Units”) for investment each Monday (or, where such day is not a business day, the immediately following business day) and/or such other days as the Manager may determine in its sole discretion (each a “Subscription Day”). Investors must submit their executed subscription agreement five business days prior to the Subscription Day. Investors’ subscriptions will be used to purchase a number of Units, including fractional Units, with an aggregate NAV, equal to the dollar amount invested.
Each member shares in the profits and losses of the Fund in proportion to the number of Units held by each member. However, no member is liable for obligations of the Fund in excess of its capital subscription and net profits or losses, if any. Except as noted above in respect to sales commissions and in Notes 6 below in respect of fees, the classes of units are identical.</t>
  </si>
  <si>
    <t>Redemptions
Investors in the Fund generally may redeem any or all of their Units at NAV, in whole or fractional Units, effective as of (i) each Friday (or, where such day is not a business day, the immediate following business day) and/or (ii) such other days as the Manager may determine in its sole discretion (each a “Redemption Day”), upon providing notice to the Fund in writing (or in such other manner as the Manager may determine in its sole discretion) not less than four business days prior to the Redemption Day. The NAV of redeemed Units is determined as of the Redemption Date. Investors will remain exposed to fluctuations in NAV during the period between submission of their redemption requests and the applicable Redemption Date.</t>
  </si>
  <si>
    <t>New Accounting Pronouncement</t>
  </si>
  <si>
    <t>New Accounting Pronouncement
In August 2014, FASB issued ASU 2014-15, Presentation of Financial Statements — Going Concern (Subtopic 205-40) (“ASU 2014-15”). The pronouncement determines management’s responsibility regarding assessment of the Fund’s ability to continue as a going concern, even if the Fund’s liquidation is not imminent. Under this guidance, during each period in which financial statements are prepared, management needs to evaluate whether there are conditions or events that, in aggregate, raise substantial doubt about the Fund’s ability to continue as a going concern within one year after the date the financial statements are issued. Substantial doubt exists if these conditions or events indicate that the Fund will be unable to meet its obligations as they become due. If such conditions or events exist, management should develop a plan to mitigate or alleviate these conditions or events. Regardless of management’s plan to mitigate, certain disclosures must be made in the financial statements. ASU 2014-15 is effective for annual periods ending after December 15, 2016, however, early adoption is permitted. Adoption of the update had no impact on the Fund’s financial statements.</t>
  </si>
  <si>
    <t>INVESTMENTS IN UNDERLYING FUNDS (Tables)</t>
  </si>
  <si>
    <t>Schedule of investments in FuturesAccess Portfolio Funds and in Underlying Funds</t>
  </si>
  <si>
    <t>The details of investments in Underlying Funds at and for the year ended December 31, 2016 are as follows:
Percentage of
Members’
Cost
Management
Performance
Redemptions
Capital
Fair Value
Profit (Loss)
12/31/16
Fees
Fees
Permitted
Blakeney
%
$
$
)
$
$
Weekly
Campbell
%
)
Weekly
Carlisle*
—
—
—
Weekly
CCP Core Macro
%
)
)
Weekly
Century CAT**
%
)
—
Weekly
Quantica MF
%
—
Weekly
Silver
%
—
Weekly
%
$
$
)
$
$
$
* Underlying Fund was redeemed in April 2016 and the Fund received proceeds of $8,826,829.
** Underlying Fund purchased in March 2016.
The details of investments in FuturesAccess Portfolio Funds and in Underlying Funds at and for the year ended December 31, 2015 are as follows:
Percentage of
Members’
Cost
Management
Performance
Redemptions
Capital
Fair Value
Profit (Loss)
12/31/15
Fees
Fees
Permitted
Transtrend*
%
$
—
$
$
—
$
$
Semi-Monthly
Winton*
%
—
—
Semi-Monthly
Aspect*
%
—
)
—
Semi-Monthly
John Locke*
%
—
—
Semi-Monthly
Blue trend*
%
—
—
Monthly
Tudor*
%
—
—
Semi-Monthly
Lynx*
%
—
—
Semi-Monthly
Blakeney**
%
)
—
Weekly
Campbell**
%
)
)
Weekly
Carlisle**
%
)
Weekly
CCP Core Macro**
%
)
—
Weekly
Quantica MF**
%
)
Weekly
Silver**
%
)
—
Weekly
%
$
$
)
$
$
$
* FuturesAccess Portfolio Funds redeemed as of April 30, 2015.
** Underlying Funds purchased in May 2015.</t>
  </si>
  <si>
    <t>Summary of financial information for each of the FuturesAccess Portfolio Funds and the Underlying Funds</t>
  </si>
  <si>
    <t>As of December 31, 2016
Total Assets
Total Liabilities
Total Capital
Blakeney
$
$
$
Campbell
CCP Core Macro
Century CAT
Quantica MF
Silver
Total
$
$
$
As of December 31, 2015
Total Assets
Total Liabilities
Total Capital
Blakeney
$
$
$
Campbell
Carlisle
CCP Core Macro
Quantica MF
Silver
Total
$
$
$
For the year ended December 31, 2016
Net
Income (Loss)
Commissions
Expenses
Income (Loss)
Blakeney
$
$
—
$
)
$
)
Campbell
)
—
)
)
Carlisle#
—
)
CCP Core Macro
—
)
)
Century CAT##
)
—
)
)
Quantica MF
—
)
Silver
—
)
Total
$
)
$
—
$
)
$
)
#Underlying Fund was redeemed in April 2016.
##Underlying Fund purchased in March 2016.
For the year ended December 31, 2015
Net
Income (Loss)
Commissions
Expenses
Income (Loss)
Aspect*
$
$
)
$
)
$
)
BlueTrend*
)
)
John Locke*
)
)
Lynx *
)
)
Transtrend*
)
)
Tudor*
)
)
Winton*
)
)
Blakeney**
)
—
)
)
Campbell**
)
—
)
)
Carlisle**
)
—
)
)
CCP Core Macro**
)
—
)
)
Quantica MF**
)
—
)
)
Silver**
)
—
)
)
Total
$
$
)
$
)
$
)
* FuturesAccess Portfolio Funds redeemed as of April 30, 2015. The information above reflects income and expenses of the related FuturesAccess Portfolio Fund for the period from January 1, 2015 through April 30, 2015.
** Underlying Funds purchased in May 2015.
For the year ended December 31, 2014
Net
Income (Loss)
Commissions
Expenses
Income (Loss)
Altis*
$
)
$
)
$
)
$
)
Aspect
)
)
BlueTrend
)
)
John Locke
)
)
Lynx
)
)
Transtrend
)
)
Tudor
)
)
Winton
)
)
Total
$
$
)
$
)
$
* Altis liquidated as of March 31, 2014.</t>
  </si>
  <si>
    <t>ORGANIZATION (Details)</t>
  </si>
  <si>
    <t>Dec. 31, 2016fund</t>
  </si>
  <si>
    <t>Number of underlying funds</t>
  </si>
  <si>
    <t>SIGNIFICANT ACCOUNTING POLICIES (Details) - USD ($)</t>
  </si>
  <si>
    <t>Provision for income taxes</t>
  </si>
  <si>
    <t>Distributions declared (in dollars per unit)</t>
  </si>
  <si>
    <t>Notice period for subscription of units (in business days)</t>
  </si>
  <si>
    <t>5 days</t>
  </si>
  <si>
    <t>Minimum notice period for redemption of units (in business days)</t>
  </si>
  <si>
    <t>4 days</t>
  </si>
  <si>
    <t>Other expenses.</t>
  </si>
  <si>
    <t>Cost of reports to shareholders</t>
  </si>
  <si>
    <t>Class A | Minimum</t>
  </si>
  <si>
    <t>Percentage of sales commission paid to broker</t>
  </si>
  <si>
    <t>1.00%</t>
  </si>
  <si>
    <t>Class A | Maximum</t>
  </si>
  <si>
    <t>2.50%</t>
  </si>
  <si>
    <t>Class D | Maximum</t>
  </si>
  <si>
    <t>Class I | Maximum</t>
  </si>
  <si>
    <t>Class AA | Maximum</t>
  </si>
  <si>
    <t>3.00%</t>
  </si>
  <si>
    <t>Class II | Maximum</t>
  </si>
  <si>
    <t>Class MM | Maximum</t>
  </si>
  <si>
    <t>INVESTMENTS IN UNDERLYING FUNDS - INVESTMENTS IN UNDERLYING AND PORTFOLIO FUNDS (Details)</t>
  </si>
  <si>
    <t>Apr. 30, 2016USD ($)</t>
  </si>
  <si>
    <t>Dec. 31, 2016USD ($)fund</t>
  </si>
  <si>
    <t>Dec. 31, 2015USD ($)</t>
  </si>
  <si>
    <t>Dec. 31, 2014USD ($)</t>
  </si>
  <si>
    <t>Investments in Underlying Funds and Portfolio Funds</t>
  </si>
  <si>
    <t>Number of underlying funds | fund</t>
  </si>
  <si>
    <t>Fair Value</t>
  </si>
  <si>
    <t>Profit (Loss)</t>
  </si>
  <si>
    <t>Cost as of date</t>
  </si>
  <si>
    <t>Management Fees</t>
  </si>
  <si>
    <t>Minimum</t>
  </si>
  <si>
    <t>Percentage of Members' Capital</t>
  </si>
  <si>
    <t>Maximum</t>
  </si>
  <si>
    <t>25.00%</t>
  </si>
  <si>
    <t>Portfolio Funds and Underlying Funds</t>
  </si>
  <si>
    <t>52.53%</t>
  </si>
  <si>
    <t>Performance Fees</t>
  </si>
  <si>
    <t>Transtrend</t>
  </si>
  <si>
    <t>0.00%</t>
  </si>
  <si>
    <t>Winton</t>
  </si>
  <si>
    <t>Aspect</t>
  </si>
  <si>
    <t>John Locke</t>
  </si>
  <si>
    <t>BlueTrend</t>
  </si>
  <si>
    <t>Tudor</t>
  </si>
  <si>
    <t>Lynx</t>
  </si>
  <si>
    <t>Underlying Funds</t>
  </si>
  <si>
    <t>Investment purchases</t>
  </si>
  <si>
    <t>Investment sale proceeds</t>
  </si>
  <si>
    <t>59.84%</t>
  </si>
  <si>
    <t>Blakeney</t>
  </si>
  <si>
    <t>11.13%</t>
  </si>
  <si>
    <t>12.75%</t>
  </si>
  <si>
    <t>Campbell</t>
  </si>
  <si>
    <t>9.33%</t>
  </si>
  <si>
    <t>12.50%</t>
  </si>
  <si>
    <t>Carlisle</t>
  </si>
  <si>
    <t>3.98%</t>
  </si>
  <si>
    <t>CCP Core Macro</t>
  </si>
  <si>
    <t>10.12%</t>
  </si>
  <si>
    <t>5.74%</t>
  </si>
  <si>
    <t>Century CAT</t>
  </si>
  <si>
    <t>12.32%</t>
  </si>
  <si>
    <t>Quantica MF</t>
  </si>
  <si>
    <t>8.64%</t>
  </si>
  <si>
    <t>10.85%</t>
  </si>
  <si>
    <t>Silver</t>
  </si>
  <si>
    <t>8.30%</t>
  </si>
  <si>
    <t>6.71%</t>
  </si>
  <si>
    <t>INVESTMENTS IN UNDERLYING FUNDS - FINANCIAL INFORMATION OF UNDERLYING AND PORTFOLIO FUNDS (Details)</t>
  </si>
  <si>
    <t>Dec. 31, 2016USD ($)item</t>
  </si>
  <si>
    <t>Dec. 31, 2015USD ($)item</t>
  </si>
  <si>
    <t>Financial information for each of the portfolio funds</t>
  </si>
  <si>
    <t>Total Assets</t>
  </si>
  <si>
    <t>Total Liabilities</t>
  </si>
  <si>
    <t>Total Capital</t>
  </si>
  <si>
    <t>Number of investments with aggregate fair value exceeding fund member capital threshold | item</t>
  </si>
  <si>
    <t>Single investment threshold as a percentage of members' capital</t>
  </si>
  <si>
    <t>5.00%</t>
  </si>
  <si>
    <t>Income (Loss)</t>
  </si>
  <si>
    <t>Commissions</t>
  </si>
  <si>
    <t>Expenses</t>
  </si>
  <si>
    <t>Portfolio Funds</t>
  </si>
  <si>
    <t>Altis</t>
  </si>
  <si>
    <t>RELATED PARTY TRANSACTIONS (Details)</t>
  </si>
  <si>
    <t>Aug. 19, 2015item</t>
  </si>
  <si>
    <t>Dec. 31, 2016USD ($)</t>
  </si>
  <si>
    <t>Number of new classes of units offered by the Fund | item</t>
  </si>
  <si>
    <t>Management fees (as a percent)</t>
  </si>
  <si>
    <t>1.50%</t>
  </si>
  <si>
    <t>1.10%</t>
  </si>
  <si>
    <t>1.35%</t>
  </si>
  <si>
    <t>0.60%</t>
  </si>
  <si>
    <t>Financial Data Services, Inc.</t>
  </si>
  <si>
    <t>Fees allocated to Fund | $</t>
  </si>
  <si>
    <t>Financial Data Services, Inc. | Minimum</t>
  </si>
  <si>
    <t>Fee rate per year as a percentage of aggregate net assets (as a percent)</t>
  </si>
  <si>
    <t>0.016%</t>
  </si>
  <si>
    <t>Financial Data Services, Inc. | Maximum</t>
  </si>
  <si>
    <t>0.02%</t>
  </si>
  <si>
    <t>SUBSEQUENT EVENTS (Details) - Subsequent Events - USD ($)</t>
  </si>
  <si>
    <t>Jan. 01, 2017</t>
  </si>
  <si>
    <t>Mar. 29, 2017</t>
  </si>
  <si>
    <t>Subsequent Events</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9"/>
  </cols>
  <sheetData>
    <row r="1" spans="1:2">
      <c r="A1" s="1" t="s">
        <v>0</v>
      </c>
      <c r="B1" s="2" t="s">
        <v>1</v>
      </c>
    </row>
    <row r="2" spans="1:2">
      <c r="B2" s="2" t="s">
        <v>2</v>
      </c>
    </row>
    <row r="3" spans="1:2">
      <c r="A3" s="3" t="s">
        <v>0</v>
      </c>
    </row>
    <row r="4" spans="1:2">
      <c r="A4" s="4" t="s">
        <v>3</v>
      </c>
      <c r="B4" s="4" t="s">
        <v>4</v>
      </c>
    </row>
    <row r="5" spans="1:2">
      <c r="A5" s="4" t="s">
        <v>5</v>
      </c>
      <c r="B5" s="5" t="n">
        <v>139335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6" t="n">
        <v>0</v>
      </c>
    </row>
    <row r="15" spans="1:2">
      <c r="A15" s="4" t="s">
        <v>22</v>
      </c>
      <c r="B15" s="5" t="n">
        <v>113650916</v>
      </c>
    </row>
    <row r="16" spans="1:2">
      <c r="A16" s="4" t="s">
        <v>23</v>
      </c>
      <c r="B16" s="5" t="n">
        <v>2016</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7</v>
      </c>
    </row>
    <row r="3" spans="1:2">
      <c r="A3" s="3" t="s">
        <v>219</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7</v>
      </c>
    </row>
    <row r="3" spans="1:2">
      <c r="A3" s="3" t="s">
        <v>22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7</v>
      </c>
    </row>
    <row r="3" spans="1:2">
      <c r="A3" s="3" t="s">
        <v>22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7</v>
      </c>
    </row>
    <row r="3" spans="1:2">
      <c r="A3" s="3" t="s">
        <v>22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7</v>
      </c>
    </row>
    <row r="3" spans="1:2">
      <c r="A3" s="3" t="s">
        <v>22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7</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7</v>
      </c>
    </row>
    <row r="3" spans="1:2">
      <c r="A3" s="3" t="s">
        <v>21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109</v>
      </c>
      <c r="B12" s="4" t="s">
        <v>251</v>
      </c>
    </row>
    <row r="13" spans="1:2">
      <c r="A13" s="4" t="s">
        <v>111</v>
      </c>
      <c r="B13" s="4" t="s">
        <v>252</v>
      </c>
    </row>
    <row r="14" spans="1:2">
      <c r="A14" s="4" t="s">
        <v>253</v>
      </c>
      <c r="B1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7</v>
      </c>
    </row>
    <row r="3" spans="1:2">
      <c r="A3" s="3" t="s">
        <v>22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8"/>
  </cols>
  <sheetData>
    <row r="1" spans="1:2">
      <c r="A1" s="1" t="s">
        <v>260</v>
      </c>
      <c r="B1" s="2" t="s">
        <v>1</v>
      </c>
    </row>
    <row r="2" spans="1:2">
      <c r="B2" s="2" t="s">
        <v>261</v>
      </c>
    </row>
    <row r="3" spans="1:2">
      <c r="A3" s="3" t="s">
        <v>217</v>
      </c>
    </row>
    <row r="4" spans="1:2">
      <c r="A4" s="4" t="s">
        <v>262</v>
      </c>
      <c r="B4" s="5" t="n">
        <v>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48971063</v>
      </c>
      <c r="C3" s="6" t="n">
        <v>78898781</v>
      </c>
    </row>
    <row r="4" spans="1:3">
      <c r="A4" s="4" t="s">
        <v>31</v>
      </c>
      <c r="B4" s="5" t="n">
        <v>68779867</v>
      </c>
      <c r="C4" s="5" t="n">
        <v>84461211</v>
      </c>
    </row>
    <row r="5" spans="1:3">
      <c r="A5" s="4" t="s">
        <v>32</v>
      </c>
      <c r="B5" s="5" t="n">
        <v>100000</v>
      </c>
      <c r="C5" s="5" t="n">
        <v>400000</v>
      </c>
    </row>
    <row r="6" spans="1:3">
      <c r="A6" s="4" t="s">
        <v>33</v>
      </c>
      <c r="C6" s="5" t="n">
        <v>320000</v>
      </c>
    </row>
    <row r="7" spans="1:3">
      <c r="A7" s="4" t="s">
        <v>34</v>
      </c>
      <c r="B7" s="5" t="n">
        <v>117850930</v>
      </c>
      <c r="C7" s="5" t="n">
        <v>164079992</v>
      </c>
    </row>
    <row r="8" spans="1:3">
      <c r="A8" s="3" t="s">
        <v>35</v>
      </c>
    </row>
    <row r="9" spans="1:3">
      <c r="A9" s="4" t="s">
        <v>36</v>
      </c>
      <c r="B9" s="5" t="n">
        <v>606974</v>
      </c>
      <c r="C9" s="5" t="n">
        <v>877496</v>
      </c>
    </row>
    <row r="10" spans="1:3">
      <c r="A10" s="4" t="s">
        <v>37</v>
      </c>
      <c r="B10" s="5" t="n">
        <v>1846095</v>
      </c>
      <c r="C10" s="5" t="n">
        <v>1435905</v>
      </c>
    </row>
    <row r="11" spans="1:3">
      <c r="A11" s="4" t="s">
        <v>38</v>
      </c>
      <c r="C11" s="5" t="n">
        <v>390000</v>
      </c>
    </row>
    <row r="12" spans="1:3">
      <c r="A12" s="4" t="s">
        <v>39</v>
      </c>
      <c r="B12" s="5" t="n">
        <v>46954</v>
      </c>
      <c r="C12" s="5" t="n">
        <v>248871</v>
      </c>
    </row>
    <row r="13" spans="1:3">
      <c r="A13" s="4" t="s">
        <v>40</v>
      </c>
      <c r="B13" s="5" t="n">
        <v>194639</v>
      </c>
      <c r="C13" s="5" t="n">
        <v>143138</v>
      </c>
    </row>
    <row r="14" spans="1:3">
      <c r="A14" s="4" t="s">
        <v>41</v>
      </c>
      <c r="B14" s="5" t="n">
        <v>217974</v>
      </c>
      <c r="C14" s="5" t="n">
        <v>202850</v>
      </c>
    </row>
    <row r="15" spans="1:3">
      <c r="A15" s="4" t="s">
        <v>42</v>
      </c>
      <c r="B15" s="5" t="n">
        <v>2912636</v>
      </c>
      <c r="C15" s="5" t="n">
        <v>3298260</v>
      </c>
    </row>
    <row r="16" spans="1:3">
      <c r="A16" s="3" t="s">
        <v>43</v>
      </c>
    </row>
    <row r="17" spans="1:3">
      <c r="A17" s="4" t="s">
        <v>44</v>
      </c>
      <c r="B17" s="5" t="n">
        <v>114938294</v>
      </c>
      <c r="C17" s="5" t="n">
        <v>160781732</v>
      </c>
    </row>
    <row r="18" spans="1:3">
      <c r="A18" s="4" t="s">
        <v>45</v>
      </c>
      <c r="B18" s="5" t="n">
        <v>114938294</v>
      </c>
      <c r="C18" s="5" t="n">
        <v>160781732</v>
      </c>
    </row>
    <row r="19" spans="1:3">
      <c r="A19" s="4" t="s">
        <v>46</v>
      </c>
      <c r="B19" s="6" t="n">
        <v>117850930</v>
      </c>
      <c r="C19" s="6" t="n">
        <v>164079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63</v>
      </c>
      <c r="B1" s="2" t="s">
        <v>1</v>
      </c>
    </row>
    <row r="2" spans="1:4">
      <c r="B2" s="2" t="s">
        <v>27</v>
      </c>
      <c r="C2" s="2" t="s">
        <v>28</v>
      </c>
      <c r="D2" s="2" t="s">
        <v>53</v>
      </c>
    </row>
    <row r="3" spans="1:4">
      <c r="A3" s="3" t="s">
        <v>247</v>
      </c>
    </row>
    <row r="4" spans="1:4">
      <c r="A4" s="4" t="s">
        <v>264</v>
      </c>
      <c r="B4" s="6" t="n">
        <v>0</v>
      </c>
    </row>
    <row r="5" spans="1:4">
      <c r="A5" s="3" t="s">
        <v>249</v>
      </c>
    </row>
    <row r="6" spans="1:4">
      <c r="A6" s="4" t="s">
        <v>265</v>
      </c>
      <c r="B6" s="6" t="n">
        <v>0</v>
      </c>
      <c r="C6" s="6" t="n">
        <v>0</v>
      </c>
      <c r="D6" s="6" t="n">
        <v>0</v>
      </c>
    </row>
    <row r="7" spans="1:4">
      <c r="A7" s="3" t="s">
        <v>109</v>
      </c>
    </row>
    <row r="8" spans="1:4">
      <c r="A8" s="4" t="s">
        <v>266</v>
      </c>
      <c r="B8" s="4" t="s">
        <v>267</v>
      </c>
    </row>
    <row r="9" spans="1:4">
      <c r="A9" s="3" t="s">
        <v>111</v>
      </c>
    </row>
    <row r="10" spans="1:4">
      <c r="A10" s="4" t="s">
        <v>268</v>
      </c>
      <c r="B10" s="4" t="s">
        <v>269</v>
      </c>
    </row>
    <row r="11" spans="1:4">
      <c r="A11" s="4" t="s">
        <v>270</v>
      </c>
    </row>
    <row r="12" spans="1:4">
      <c r="A12" s="3" t="s">
        <v>245</v>
      </c>
    </row>
    <row r="13" spans="1:4">
      <c r="A13" s="4" t="s">
        <v>271</v>
      </c>
      <c r="B13" s="6" t="n">
        <v>485878</v>
      </c>
    </row>
    <row r="14" spans="1:4">
      <c r="A14" s="4" t="s">
        <v>272</v>
      </c>
    </row>
    <row r="15" spans="1:4">
      <c r="A15" s="3" t="s">
        <v>245</v>
      </c>
    </row>
    <row r="16" spans="1:4">
      <c r="A16" s="4" t="s">
        <v>273</v>
      </c>
      <c r="B16" s="4" t="s">
        <v>274</v>
      </c>
    </row>
    <row r="17" spans="1:4">
      <c r="A17" s="4" t="s">
        <v>275</v>
      </c>
    </row>
    <row r="18" spans="1:4">
      <c r="A18" s="3" t="s">
        <v>245</v>
      </c>
    </row>
    <row r="19" spans="1:4">
      <c r="A19" s="4" t="s">
        <v>273</v>
      </c>
      <c r="B19" s="4" t="s">
        <v>276</v>
      </c>
    </row>
    <row r="20" spans="1:4">
      <c r="A20" s="4" t="s">
        <v>277</v>
      </c>
    </row>
    <row r="21" spans="1:4">
      <c r="A21" s="3" t="s">
        <v>245</v>
      </c>
    </row>
    <row r="22" spans="1:4">
      <c r="A22" s="4" t="s">
        <v>273</v>
      </c>
      <c r="B22" s="4" t="s">
        <v>276</v>
      </c>
    </row>
    <row r="23" spans="1:4">
      <c r="A23" s="4" t="s">
        <v>278</v>
      </c>
    </row>
    <row r="24" spans="1:4">
      <c r="A24" s="3" t="s">
        <v>245</v>
      </c>
    </row>
    <row r="25" spans="1:4">
      <c r="A25" s="4" t="s">
        <v>273</v>
      </c>
      <c r="B25" s="4" t="s">
        <v>276</v>
      </c>
    </row>
    <row r="26" spans="1:4">
      <c r="A26" s="4" t="s">
        <v>279</v>
      </c>
    </row>
    <row r="27" spans="1:4">
      <c r="A27" s="3" t="s">
        <v>245</v>
      </c>
    </row>
    <row r="28" spans="1:4">
      <c r="A28" s="4" t="s">
        <v>273</v>
      </c>
      <c r="B28" s="4" t="s">
        <v>280</v>
      </c>
    </row>
    <row r="29" spans="1:4">
      <c r="A29" s="4" t="s">
        <v>281</v>
      </c>
    </row>
    <row r="30" spans="1:4">
      <c r="A30" s="3" t="s">
        <v>245</v>
      </c>
    </row>
    <row r="31" spans="1:4">
      <c r="A31" s="4" t="s">
        <v>273</v>
      </c>
      <c r="B31" s="4" t="s">
        <v>280</v>
      </c>
    </row>
    <row r="32" spans="1:4">
      <c r="A32" s="4" t="s">
        <v>282</v>
      </c>
    </row>
    <row r="33" spans="1:4">
      <c r="A33" s="3" t="s">
        <v>245</v>
      </c>
    </row>
    <row r="34" spans="1:4">
      <c r="A34" s="4" t="s">
        <v>273</v>
      </c>
      <c r="B34" s="4" t="s">
        <v>28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283</v>
      </c>
      <c r="B1" s="2" t="s">
        <v>145</v>
      </c>
      <c r="C1" s="2" t="s">
        <v>1</v>
      </c>
    </row>
    <row r="2" spans="1:5">
      <c r="B2" s="2" t="s">
        <v>284</v>
      </c>
      <c r="C2" s="2" t="s">
        <v>285</v>
      </c>
      <c r="D2" s="2" t="s">
        <v>286</v>
      </c>
      <c r="E2" s="2" t="s">
        <v>287</v>
      </c>
    </row>
    <row r="3" spans="1:5">
      <c r="A3" s="3" t="s">
        <v>288</v>
      </c>
    </row>
    <row r="4" spans="1:5">
      <c r="A4" s="4" t="s">
        <v>289</v>
      </c>
      <c r="C4" s="5" t="n">
        <v>6</v>
      </c>
    </row>
    <row r="5" spans="1:5">
      <c r="A5" s="4" t="s">
        <v>290</v>
      </c>
      <c r="C5" s="6" t="n">
        <v>68779867</v>
      </c>
      <c r="D5" s="6" t="n">
        <v>84461211</v>
      </c>
    </row>
    <row r="6" spans="1:5">
      <c r="A6" s="4" t="s">
        <v>291</v>
      </c>
      <c r="C6" s="5" t="n">
        <v>-4216929</v>
      </c>
      <c r="D6" s="5" t="n">
        <v>-10691396</v>
      </c>
      <c r="E6" s="6" t="n">
        <v>33661443</v>
      </c>
    </row>
    <row r="7" spans="1:5">
      <c r="A7" s="4" t="s">
        <v>292</v>
      </c>
      <c r="C7" s="5" t="n">
        <v>77057266</v>
      </c>
      <c r="D7" s="5" t="n">
        <v>95890791</v>
      </c>
    </row>
    <row r="8" spans="1:5">
      <c r="A8" s="4" t="s">
        <v>293</v>
      </c>
      <c r="C8" s="6" t="n">
        <v>2875987</v>
      </c>
      <c r="D8" s="6" t="n">
        <v>4070605</v>
      </c>
      <c r="E8" s="6" t="n">
        <v>4866807</v>
      </c>
    </row>
    <row r="9" spans="1:5">
      <c r="A9" s="4" t="s">
        <v>294</v>
      </c>
    </row>
    <row r="10" spans="1:5">
      <c r="A10" s="3" t="s">
        <v>288</v>
      </c>
    </row>
    <row r="11" spans="1:5">
      <c r="A11" s="4" t="s">
        <v>295</v>
      </c>
      <c r="C11" s="4" t="s">
        <v>280</v>
      </c>
    </row>
    <row r="12" spans="1:5">
      <c r="A12" s="4" t="s">
        <v>296</v>
      </c>
    </row>
    <row r="13" spans="1:5">
      <c r="A13" s="3" t="s">
        <v>288</v>
      </c>
    </row>
    <row r="14" spans="1:5">
      <c r="A14" s="4" t="s">
        <v>295</v>
      </c>
      <c r="C14" s="4" t="s">
        <v>297</v>
      </c>
    </row>
    <row r="15" spans="1:5">
      <c r="A15" s="4" t="s">
        <v>298</v>
      </c>
    </row>
    <row r="16" spans="1:5">
      <c r="A16" s="3" t="s">
        <v>288</v>
      </c>
    </row>
    <row r="17" spans="1:5">
      <c r="A17" s="4" t="s">
        <v>295</v>
      </c>
      <c r="D17" s="4" t="s">
        <v>299</v>
      </c>
    </row>
    <row r="18" spans="1:5">
      <c r="A18" s="4" t="s">
        <v>290</v>
      </c>
      <c r="D18" s="6" t="n">
        <v>84461211</v>
      </c>
    </row>
    <row r="19" spans="1:5">
      <c r="A19" s="4" t="s">
        <v>291</v>
      </c>
      <c r="D19" s="5" t="n">
        <v>-10691396</v>
      </c>
    </row>
    <row r="20" spans="1:5">
      <c r="A20" s="4" t="s">
        <v>292</v>
      </c>
      <c r="D20" s="5" t="n">
        <v>95890791</v>
      </c>
    </row>
    <row r="21" spans="1:5">
      <c r="A21" s="4" t="s">
        <v>293</v>
      </c>
      <c r="D21" s="5" t="n">
        <v>2549243</v>
      </c>
    </row>
    <row r="22" spans="1:5">
      <c r="A22" s="4" t="s">
        <v>300</v>
      </c>
      <c r="D22" s="6" t="n">
        <v>2985667</v>
      </c>
    </row>
    <row r="23" spans="1:5">
      <c r="A23" s="4" t="s">
        <v>301</v>
      </c>
    </row>
    <row r="24" spans="1:5">
      <c r="A24" s="3" t="s">
        <v>288</v>
      </c>
    </row>
    <row r="25" spans="1:5">
      <c r="A25" s="4" t="s">
        <v>295</v>
      </c>
      <c r="D25" s="4" t="s">
        <v>302</v>
      </c>
    </row>
    <row r="26" spans="1:5">
      <c r="A26" s="4" t="s">
        <v>291</v>
      </c>
      <c r="D26" s="6" t="n">
        <v>501384</v>
      </c>
    </row>
    <row r="27" spans="1:5">
      <c r="A27" s="4" t="s">
        <v>293</v>
      </c>
      <c r="D27" s="5" t="n">
        <v>180168</v>
      </c>
    </row>
    <row r="28" spans="1:5">
      <c r="A28" s="4" t="s">
        <v>300</v>
      </c>
      <c r="D28" s="6" t="n">
        <v>145534</v>
      </c>
    </row>
    <row r="29" spans="1:5">
      <c r="A29" s="4" t="s">
        <v>303</v>
      </c>
    </row>
    <row r="30" spans="1:5">
      <c r="A30" s="3" t="s">
        <v>288</v>
      </c>
    </row>
    <row r="31" spans="1:5">
      <c r="A31" s="4" t="s">
        <v>295</v>
      </c>
      <c r="D31" s="4" t="s">
        <v>302</v>
      </c>
    </row>
    <row r="32" spans="1:5">
      <c r="A32" s="4" t="s">
        <v>291</v>
      </c>
      <c r="D32" s="6" t="n">
        <v>407901</v>
      </c>
    </row>
    <row r="33" spans="1:5">
      <c r="A33" s="4" t="s">
        <v>293</v>
      </c>
      <c r="D33" s="5" t="n">
        <v>299068</v>
      </c>
    </row>
    <row r="34" spans="1:5">
      <c r="A34" s="4" t="s">
        <v>300</v>
      </c>
      <c r="D34" s="6" t="n">
        <v>492114</v>
      </c>
    </row>
    <row r="35" spans="1:5">
      <c r="A35" s="4" t="s">
        <v>304</v>
      </c>
    </row>
    <row r="36" spans="1:5">
      <c r="A36" s="3" t="s">
        <v>288</v>
      </c>
    </row>
    <row r="37" spans="1:5">
      <c r="A37" s="4" t="s">
        <v>295</v>
      </c>
      <c r="D37" s="4" t="s">
        <v>302</v>
      </c>
    </row>
    <row r="38" spans="1:5">
      <c r="A38" s="4" t="s">
        <v>291</v>
      </c>
      <c r="D38" s="6" t="n">
        <v>-509070</v>
      </c>
    </row>
    <row r="39" spans="1:5">
      <c r="A39" s="4" t="s">
        <v>293</v>
      </c>
      <c r="D39" s="5" t="n">
        <v>164422</v>
      </c>
    </row>
    <row r="40" spans="1:5">
      <c r="A40" s="4" t="s">
        <v>300</v>
      </c>
      <c r="D40" s="6" t="n">
        <v>467119</v>
      </c>
    </row>
    <row r="41" spans="1:5">
      <c r="A41" s="4" t="s">
        <v>305</v>
      </c>
    </row>
    <row r="42" spans="1:5">
      <c r="A42" s="3" t="s">
        <v>288</v>
      </c>
    </row>
    <row r="43" spans="1:5">
      <c r="A43" s="4" t="s">
        <v>295</v>
      </c>
      <c r="D43" s="4" t="s">
        <v>302</v>
      </c>
    </row>
    <row r="44" spans="1:5">
      <c r="A44" s="4" t="s">
        <v>291</v>
      </c>
      <c r="D44" s="6" t="n">
        <v>1283475</v>
      </c>
    </row>
    <row r="45" spans="1:5">
      <c r="A45" s="4" t="s">
        <v>293</v>
      </c>
      <c r="D45" s="5" t="n">
        <v>166674</v>
      </c>
    </row>
    <row r="46" spans="1:5">
      <c r="A46" s="4" t="s">
        <v>300</v>
      </c>
      <c r="D46" s="6" t="n">
        <v>320838</v>
      </c>
    </row>
    <row r="47" spans="1:5">
      <c r="A47" s="4" t="s">
        <v>306</v>
      </c>
    </row>
    <row r="48" spans="1:5">
      <c r="A48" s="3" t="s">
        <v>288</v>
      </c>
    </row>
    <row r="49" spans="1:5">
      <c r="A49" s="4" t="s">
        <v>295</v>
      </c>
      <c r="D49" s="4" t="s">
        <v>302</v>
      </c>
    </row>
    <row r="50" spans="1:5">
      <c r="A50" s="4" t="s">
        <v>291</v>
      </c>
      <c r="D50" s="6" t="n">
        <v>2862359</v>
      </c>
    </row>
    <row r="51" spans="1:5">
      <c r="A51" s="4" t="s">
        <v>293</v>
      </c>
      <c r="D51" s="5" t="n">
        <v>184796</v>
      </c>
    </row>
    <row r="52" spans="1:5">
      <c r="A52" s="4" t="s">
        <v>300</v>
      </c>
      <c r="D52" s="6" t="n">
        <v>545795</v>
      </c>
    </row>
    <row r="53" spans="1:5">
      <c r="A53" s="4" t="s">
        <v>307</v>
      </c>
    </row>
    <row r="54" spans="1:5">
      <c r="A54" s="3" t="s">
        <v>288</v>
      </c>
    </row>
    <row r="55" spans="1:5">
      <c r="A55" s="4" t="s">
        <v>295</v>
      </c>
      <c r="D55" s="4" t="s">
        <v>302</v>
      </c>
    </row>
    <row r="56" spans="1:5">
      <c r="A56" s="4" t="s">
        <v>291</v>
      </c>
      <c r="D56" s="6" t="n">
        <v>1341872</v>
      </c>
    </row>
    <row r="57" spans="1:5">
      <c r="A57" s="4" t="s">
        <v>293</v>
      </c>
      <c r="D57" s="5" t="n">
        <v>165656</v>
      </c>
    </row>
    <row r="58" spans="1:5">
      <c r="A58" s="4" t="s">
        <v>300</v>
      </c>
      <c r="D58" s="6" t="n">
        <v>315320</v>
      </c>
    </row>
    <row r="59" spans="1:5">
      <c r="A59" s="4" t="s">
        <v>308</v>
      </c>
    </row>
    <row r="60" spans="1:5">
      <c r="A60" s="3" t="s">
        <v>288</v>
      </c>
    </row>
    <row r="61" spans="1:5">
      <c r="A61" s="4" t="s">
        <v>295</v>
      </c>
      <c r="D61" s="4" t="s">
        <v>302</v>
      </c>
    </row>
    <row r="62" spans="1:5">
      <c r="A62" s="4" t="s">
        <v>291</v>
      </c>
      <c r="D62" s="6" t="n">
        <v>714472</v>
      </c>
    </row>
    <row r="63" spans="1:5">
      <c r="A63" s="4" t="s">
        <v>293</v>
      </c>
      <c r="D63" s="5" t="n">
        <v>225815</v>
      </c>
    </row>
    <row r="64" spans="1:5">
      <c r="A64" s="4" t="s">
        <v>300</v>
      </c>
      <c r="D64" s="6" t="n">
        <v>730254</v>
      </c>
    </row>
    <row r="65" spans="1:5">
      <c r="A65" s="4" t="s">
        <v>309</v>
      </c>
    </row>
    <row r="66" spans="1:5">
      <c r="A66" s="3" t="s">
        <v>288</v>
      </c>
    </row>
    <row r="67" spans="1:5">
      <c r="A67" s="4" t="s">
        <v>310</v>
      </c>
      <c r="C67" s="6" t="n">
        <v>53670000</v>
      </c>
    </row>
    <row r="68" spans="1:5">
      <c r="A68" s="4" t="s">
        <v>311</v>
      </c>
      <c r="C68" s="6" t="n">
        <v>65134415</v>
      </c>
    </row>
    <row r="69" spans="1:5">
      <c r="A69" s="4" t="s">
        <v>295</v>
      </c>
      <c r="C69" s="4" t="s">
        <v>312</v>
      </c>
    </row>
    <row r="70" spans="1:5">
      <c r="A70" s="4" t="s">
        <v>290</v>
      </c>
      <c r="C70" s="6" t="n">
        <v>68779867</v>
      </c>
    </row>
    <row r="71" spans="1:5">
      <c r="A71" s="4" t="s">
        <v>291</v>
      </c>
      <c r="C71" s="5" t="n">
        <v>-4216929</v>
      </c>
    </row>
    <row r="72" spans="1:5">
      <c r="A72" s="4" t="s">
        <v>292</v>
      </c>
      <c r="C72" s="5" t="n">
        <v>77057266</v>
      </c>
    </row>
    <row r="73" spans="1:5">
      <c r="A73" s="4" t="s">
        <v>293</v>
      </c>
      <c r="C73" s="5" t="n">
        <v>1327717</v>
      </c>
    </row>
    <row r="74" spans="1:5">
      <c r="A74" s="4" t="s">
        <v>300</v>
      </c>
      <c r="C74" s="6" t="n">
        <v>306066</v>
      </c>
    </row>
    <row r="75" spans="1:5">
      <c r="A75" s="4" t="s">
        <v>313</v>
      </c>
    </row>
    <row r="76" spans="1:5">
      <c r="A76" s="3" t="s">
        <v>288</v>
      </c>
    </row>
    <row r="77" spans="1:5">
      <c r="A77" s="4" t="s">
        <v>295</v>
      </c>
      <c r="C77" s="4" t="s">
        <v>314</v>
      </c>
      <c r="D77" s="4" t="s">
        <v>315</v>
      </c>
    </row>
    <row r="78" spans="1:5">
      <c r="A78" s="4" t="s">
        <v>290</v>
      </c>
      <c r="C78" s="6" t="n">
        <v>12788895</v>
      </c>
      <c r="D78" s="6" t="n">
        <v>20499522</v>
      </c>
    </row>
    <row r="79" spans="1:5">
      <c r="A79" s="4" t="s">
        <v>291</v>
      </c>
      <c r="C79" s="5" t="n">
        <v>-15627</v>
      </c>
      <c r="D79" s="5" t="n">
        <v>-465478</v>
      </c>
    </row>
    <row r="80" spans="1:5">
      <c r="A80" s="4" t="s">
        <v>292</v>
      </c>
      <c r="C80" s="5" t="n">
        <v>13427752</v>
      </c>
      <c r="D80" s="5" t="n">
        <v>20751000</v>
      </c>
    </row>
    <row r="81" spans="1:5">
      <c r="A81" s="4" t="s">
        <v>293</v>
      </c>
      <c r="C81" s="5" t="n">
        <v>405674</v>
      </c>
      <c r="D81" s="6" t="n">
        <v>285106</v>
      </c>
    </row>
    <row r="82" spans="1:5">
      <c r="A82" s="4" t="s">
        <v>300</v>
      </c>
      <c r="C82" s="6" t="n">
        <v>178465</v>
      </c>
    </row>
    <row r="83" spans="1:5">
      <c r="A83" s="4" t="s">
        <v>316</v>
      </c>
    </row>
    <row r="84" spans="1:5">
      <c r="A84" s="3" t="s">
        <v>288</v>
      </c>
    </row>
    <row r="85" spans="1:5">
      <c r="A85" s="4" t="s">
        <v>295</v>
      </c>
      <c r="C85" s="4" t="s">
        <v>317</v>
      </c>
      <c r="D85" s="4" t="s">
        <v>318</v>
      </c>
    </row>
    <row r="86" spans="1:5">
      <c r="A86" s="4" t="s">
        <v>290</v>
      </c>
      <c r="C86" s="6" t="n">
        <v>10721283</v>
      </c>
      <c r="D86" s="6" t="n">
        <v>20102273</v>
      </c>
    </row>
    <row r="87" spans="1:5">
      <c r="A87" s="4" t="s">
        <v>291</v>
      </c>
      <c r="C87" s="5" t="n">
        <v>-3135990</v>
      </c>
      <c r="D87" s="5" t="n">
        <v>-1672727</v>
      </c>
    </row>
    <row r="88" spans="1:5">
      <c r="A88" s="4" t="s">
        <v>292</v>
      </c>
      <c r="C88" s="5" t="n">
        <v>13028816</v>
      </c>
      <c r="D88" s="5" t="n">
        <v>21084372</v>
      </c>
    </row>
    <row r="89" spans="1:5">
      <c r="A89" s="4" t="s">
        <v>293</v>
      </c>
      <c r="C89" s="5" t="n">
        <v>356382</v>
      </c>
      <c r="D89" s="5" t="n">
        <v>308835</v>
      </c>
    </row>
    <row r="90" spans="1:5">
      <c r="A90" s="4" t="s">
        <v>300</v>
      </c>
      <c r="C90" s="5" t="n">
        <v>8285</v>
      </c>
      <c r="D90" s="6" t="n">
        <v>-55828</v>
      </c>
    </row>
    <row r="91" spans="1:5">
      <c r="A91" s="4" t="s">
        <v>319</v>
      </c>
    </row>
    <row r="92" spans="1:5">
      <c r="A92" s="3" t="s">
        <v>288</v>
      </c>
    </row>
    <row r="93" spans="1:5">
      <c r="A93" s="4" t="s">
        <v>311</v>
      </c>
      <c r="B93" s="6" t="n">
        <v>8826829</v>
      </c>
    </row>
    <row r="94" spans="1:5">
      <c r="A94" s="4" t="s">
        <v>295</v>
      </c>
      <c r="D94" s="4" t="s">
        <v>320</v>
      </c>
    </row>
    <row r="95" spans="1:5">
      <c r="A95" s="4" t="s">
        <v>290</v>
      </c>
      <c r="D95" s="6" t="n">
        <v>6395771</v>
      </c>
    </row>
    <row r="96" spans="1:5">
      <c r="A96" s="4" t="s">
        <v>291</v>
      </c>
      <c r="C96" s="5" t="n">
        <v>713644</v>
      </c>
      <c r="D96" s="5" t="n">
        <v>-1304229</v>
      </c>
    </row>
    <row r="97" spans="1:5">
      <c r="A97" s="4" t="s">
        <v>292</v>
      </c>
      <c r="D97" s="5" t="n">
        <v>6754807</v>
      </c>
    </row>
    <row r="98" spans="1:5">
      <c r="A98" s="4" t="s">
        <v>293</v>
      </c>
      <c r="C98" s="5" t="n">
        <v>35154</v>
      </c>
      <c r="D98" s="5" t="n">
        <v>137694</v>
      </c>
    </row>
    <row r="99" spans="1:5">
      <c r="A99" s="4" t="s">
        <v>300</v>
      </c>
      <c r="C99" s="6" t="n">
        <v>119723</v>
      </c>
      <c r="D99" s="6" t="n">
        <v>23009</v>
      </c>
    </row>
    <row r="100" spans="1:5">
      <c r="A100" s="4" t="s">
        <v>321</v>
      </c>
    </row>
    <row r="101" spans="1:5">
      <c r="A101" s="3" t="s">
        <v>288</v>
      </c>
    </row>
    <row r="102" spans="1:5">
      <c r="A102" s="4" t="s">
        <v>295</v>
      </c>
      <c r="C102" s="4" t="s">
        <v>322</v>
      </c>
      <c r="D102" s="4" t="s">
        <v>323</v>
      </c>
    </row>
    <row r="103" spans="1:5">
      <c r="A103" s="4" t="s">
        <v>290</v>
      </c>
      <c r="C103" s="6" t="n">
        <v>11633446</v>
      </c>
      <c r="D103" s="6" t="n">
        <v>9238658</v>
      </c>
    </row>
    <row r="104" spans="1:5">
      <c r="A104" s="4" t="s">
        <v>291</v>
      </c>
      <c r="C104" s="5" t="n">
        <v>-425212</v>
      </c>
      <c r="D104" s="5" t="n">
        <v>-1901342</v>
      </c>
    </row>
    <row r="105" spans="1:5">
      <c r="A105" s="4" t="s">
        <v>292</v>
      </c>
      <c r="C105" s="5" t="n">
        <v>12743445</v>
      </c>
      <c r="D105" s="5" t="n">
        <v>10422116</v>
      </c>
    </row>
    <row r="106" spans="1:5">
      <c r="A106" s="4" t="s">
        <v>293</v>
      </c>
      <c r="C106" s="5" t="n">
        <v>176762</v>
      </c>
      <c r="D106" s="6" t="n">
        <v>106198</v>
      </c>
    </row>
    <row r="107" spans="1:5">
      <c r="A107" s="4" t="s">
        <v>300</v>
      </c>
      <c r="C107" s="6" t="n">
        <v>-407</v>
      </c>
    </row>
    <row r="108" spans="1:5">
      <c r="A108" s="4" t="s">
        <v>324</v>
      </c>
    </row>
    <row r="109" spans="1:5">
      <c r="A109" s="3" t="s">
        <v>288</v>
      </c>
    </row>
    <row r="110" spans="1:5">
      <c r="A110" s="4" t="s">
        <v>295</v>
      </c>
      <c r="C110" s="4" t="s">
        <v>325</v>
      </c>
    </row>
    <row r="111" spans="1:5">
      <c r="A111" s="4" t="s">
        <v>290</v>
      </c>
      <c r="C111" s="6" t="n">
        <v>14163692</v>
      </c>
    </row>
    <row r="112" spans="1:5">
      <c r="A112" s="4" t="s">
        <v>291</v>
      </c>
      <c r="C112" s="5" t="n">
        <v>-2881308</v>
      </c>
    </row>
    <row r="113" spans="1:5">
      <c r="A113" s="4" t="s">
        <v>292</v>
      </c>
      <c r="C113" s="5" t="n">
        <v>16787646</v>
      </c>
    </row>
    <row r="114" spans="1:5">
      <c r="A114" s="4" t="s">
        <v>293</v>
      </c>
      <c r="C114" s="6" t="n">
        <v>93602</v>
      </c>
    </row>
    <row r="115" spans="1:5">
      <c r="A115" s="4" t="s">
        <v>326</v>
      </c>
    </row>
    <row r="116" spans="1:5">
      <c r="A116" s="3" t="s">
        <v>288</v>
      </c>
    </row>
    <row r="117" spans="1:5">
      <c r="A117" s="4" t="s">
        <v>295</v>
      </c>
      <c r="C117" s="4" t="s">
        <v>327</v>
      </c>
      <c r="D117" s="4" t="s">
        <v>328</v>
      </c>
    </row>
    <row r="118" spans="1:5">
      <c r="A118" s="4" t="s">
        <v>290</v>
      </c>
      <c r="C118" s="6" t="n">
        <v>9934794</v>
      </c>
      <c r="D118" s="6" t="n">
        <v>17439734</v>
      </c>
    </row>
    <row r="119" spans="1:5">
      <c r="A119" s="4" t="s">
        <v>291</v>
      </c>
      <c r="C119" s="5" t="n">
        <v>1510060</v>
      </c>
      <c r="D119" s="5" t="n">
        <v>-7620266</v>
      </c>
    </row>
    <row r="120" spans="1:5">
      <c r="A120" s="4" t="s">
        <v>292</v>
      </c>
      <c r="C120" s="5" t="n">
        <v>10088625</v>
      </c>
      <c r="D120" s="5" t="n">
        <v>23687804</v>
      </c>
    </row>
    <row r="121" spans="1:5">
      <c r="A121" s="4" t="s">
        <v>293</v>
      </c>
      <c r="C121" s="6" t="n">
        <v>143688</v>
      </c>
      <c r="D121" s="5" t="n">
        <v>201190</v>
      </c>
    </row>
    <row r="122" spans="1:5">
      <c r="A122" s="4" t="s">
        <v>300</v>
      </c>
      <c r="D122" s="6" t="n">
        <v>1512</v>
      </c>
    </row>
    <row r="123" spans="1:5">
      <c r="A123" s="4" t="s">
        <v>329</v>
      </c>
    </row>
    <row r="124" spans="1:5">
      <c r="A124" s="3" t="s">
        <v>288</v>
      </c>
    </row>
    <row r="125" spans="1:5">
      <c r="A125" s="4" t="s">
        <v>295</v>
      </c>
      <c r="C125" s="4" t="s">
        <v>330</v>
      </c>
      <c r="D125" s="4" t="s">
        <v>331</v>
      </c>
    </row>
    <row r="126" spans="1:5">
      <c r="A126" s="4" t="s">
        <v>290</v>
      </c>
      <c r="C126" s="6" t="n">
        <v>9537757</v>
      </c>
      <c r="D126" s="6" t="n">
        <v>10785253</v>
      </c>
    </row>
    <row r="127" spans="1:5">
      <c r="A127" s="4" t="s">
        <v>291</v>
      </c>
      <c r="C127" s="5" t="n">
        <v>17504</v>
      </c>
      <c r="D127" s="5" t="n">
        <v>-4329747</v>
      </c>
    </row>
    <row r="128" spans="1:5">
      <c r="A128" s="4" t="s">
        <v>292</v>
      </c>
      <c r="C128" s="5" t="n">
        <v>10980982</v>
      </c>
      <c r="D128" s="5" t="n">
        <v>13190692</v>
      </c>
    </row>
    <row r="129" spans="1:5">
      <c r="A129" s="4" t="s">
        <v>293</v>
      </c>
      <c r="C129" s="6" t="n">
        <v>116455</v>
      </c>
      <c r="D129" s="6" t="n">
        <v>123621</v>
      </c>
    </row>
  </sheetData>
  <mergeCells count="2">
    <mergeCell ref="A1:A2"/>
    <mergeCell ref="C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32</v>
      </c>
      <c r="B1" s="2" t="s">
        <v>1</v>
      </c>
    </row>
    <row r="2" spans="1:4">
      <c r="B2" s="2" t="s">
        <v>333</v>
      </c>
      <c r="C2" s="2" t="s">
        <v>334</v>
      </c>
      <c r="D2" s="2" t="s">
        <v>287</v>
      </c>
    </row>
    <row r="3" spans="1:4">
      <c r="A3" s="3" t="s">
        <v>335</v>
      </c>
    </row>
    <row r="4" spans="1:4">
      <c r="A4" s="4" t="s">
        <v>336</v>
      </c>
      <c r="B4" s="6" t="n">
        <v>117850930</v>
      </c>
      <c r="C4" s="6" t="n">
        <v>164079992</v>
      </c>
    </row>
    <row r="5" spans="1:4">
      <c r="A5" s="4" t="s">
        <v>337</v>
      </c>
      <c r="B5" s="5" t="n">
        <v>2912636</v>
      </c>
      <c r="C5" s="5" t="n">
        <v>3298260</v>
      </c>
    </row>
    <row r="6" spans="1:4">
      <c r="A6" s="4" t="s">
        <v>338</v>
      </c>
      <c r="B6" s="5" t="n">
        <v>114938294</v>
      </c>
      <c r="C6" s="5" t="n">
        <v>160781732</v>
      </c>
    </row>
    <row r="7" spans="1:4">
      <c r="A7" s="4" t="s">
        <v>89</v>
      </c>
      <c r="B7" s="6" t="n">
        <v>-8652706</v>
      </c>
      <c r="C7" s="6" t="n">
        <v>-15751696</v>
      </c>
      <c r="D7" s="6" t="n">
        <v>28116068</v>
      </c>
    </row>
    <row r="8" spans="1:4">
      <c r="A8" s="4" t="s">
        <v>339</v>
      </c>
      <c r="B8" s="5" t="n">
        <v>0</v>
      </c>
      <c r="C8" s="5" t="n">
        <v>0</v>
      </c>
    </row>
    <row r="9" spans="1:4">
      <c r="A9" s="4" t="s">
        <v>296</v>
      </c>
    </row>
    <row r="10" spans="1:4">
      <c r="A10" s="3" t="s">
        <v>335</v>
      </c>
    </row>
    <row r="11" spans="1:4">
      <c r="A11" s="4" t="s">
        <v>340</v>
      </c>
      <c r="B11" s="4" t="s">
        <v>341</v>
      </c>
      <c r="C11" s="4" t="s">
        <v>341</v>
      </c>
    </row>
    <row r="12" spans="1:4">
      <c r="A12" s="4" t="s">
        <v>298</v>
      </c>
    </row>
    <row r="13" spans="1:4">
      <c r="A13" s="3" t="s">
        <v>335</v>
      </c>
    </row>
    <row r="14" spans="1:4">
      <c r="A14" s="4" t="s">
        <v>342</v>
      </c>
      <c r="C14" s="6" t="n">
        <v>27262019</v>
      </c>
    </row>
    <row r="15" spans="1:4">
      <c r="A15" s="4" t="s">
        <v>343</v>
      </c>
      <c r="C15" s="5" t="n">
        <v>-1134877</v>
      </c>
    </row>
    <row r="16" spans="1:4">
      <c r="A16" s="4" t="s">
        <v>344</v>
      </c>
      <c r="C16" s="5" t="n">
        <v>-35860758</v>
      </c>
    </row>
    <row r="17" spans="1:4">
      <c r="A17" s="4" t="s">
        <v>89</v>
      </c>
      <c r="C17" s="5" t="n">
        <v>-9733616</v>
      </c>
    </row>
    <row r="18" spans="1:4">
      <c r="A18" s="4" t="s">
        <v>309</v>
      </c>
    </row>
    <row r="19" spans="1:4">
      <c r="A19" s="3" t="s">
        <v>335</v>
      </c>
    </row>
    <row r="20" spans="1:4">
      <c r="A20" s="4" t="s">
        <v>336</v>
      </c>
      <c r="B20" s="6" t="n">
        <v>69530678</v>
      </c>
      <c r="C20" s="5" t="n">
        <v>86891102</v>
      </c>
    </row>
    <row r="21" spans="1:4">
      <c r="A21" s="4" t="s">
        <v>337</v>
      </c>
      <c r="B21" s="5" t="n">
        <v>698815</v>
      </c>
      <c r="C21" s="5" t="n">
        <v>3238602</v>
      </c>
    </row>
    <row r="22" spans="1:4">
      <c r="A22" s="4" t="s">
        <v>338</v>
      </c>
      <c r="B22" s="5" t="n">
        <v>68831863</v>
      </c>
      <c r="C22" s="5" t="n">
        <v>83652500</v>
      </c>
    </row>
    <row r="23" spans="1:4">
      <c r="A23" s="4" t="s">
        <v>342</v>
      </c>
      <c r="B23" s="5" t="n">
        <v>-2425854</v>
      </c>
    </row>
    <row r="24" spans="1:4">
      <c r="A24" s="4" t="s">
        <v>344</v>
      </c>
      <c r="B24" s="5" t="n">
        <v>-1837559</v>
      </c>
    </row>
    <row r="25" spans="1:4">
      <c r="A25" s="4" t="s">
        <v>89</v>
      </c>
      <c r="B25" s="5" t="n">
        <v>-4263413</v>
      </c>
    </row>
    <row r="26" spans="1:4">
      <c r="A26" s="4" t="s">
        <v>313</v>
      </c>
    </row>
    <row r="27" spans="1:4">
      <c r="A27" s="3" t="s">
        <v>335</v>
      </c>
    </row>
    <row r="28" spans="1:4">
      <c r="A28" s="4" t="s">
        <v>336</v>
      </c>
      <c r="B28" s="5" t="n">
        <v>12939371</v>
      </c>
      <c r="C28" s="5" t="n">
        <v>20631073</v>
      </c>
    </row>
    <row r="29" spans="1:4">
      <c r="A29" s="4" t="s">
        <v>337</v>
      </c>
      <c r="B29" s="5" t="n">
        <v>141001</v>
      </c>
      <c r="C29" s="5" t="n">
        <v>421747</v>
      </c>
    </row>
    <row r="30" spans="1:4">
      <c r="A30" s="4" t="s">
        <v>338</v>
      </c>
      <c r="B30" s="5" t="n">
        <v>12798370</v>
      </c>
      <c r="C30" s="5" t="n">
        <v>20209326</v>
      </c>
    </row>
    <row r="31" spans="1:4">
      <c r="A31" s="4" t="s">
        <v>342</v>
      </c>
      <c r="B31" s="5" t="n">
        <v>285631</v>
      </c>
      <c r="C31" s="5" t="n">
        <v>-246302</v>
      </c>
    </row>
    <row r="32" spans="1:4">
      <c r="A32" s="4" t="s">
        <v>344</v>
      </c>
      <c r="B32" s="5" t="n">
        <v>-301619</v>
      </c>
      <c r="C32" s="5" t="n">
        <v>-224457</v>
      </c>
    </row>
    <row r="33" spans="1:4">
      <c r="A33" s="4" t="s">
        <v>89</v>
      </c>
      <c r="B33" s="5" t="n">
        <v>-15988</v>
      </c>
      <c r="C33" s="5" t="n">
        <v>-470759</v>
      </c>
    </row>
    <row r="34" spans="1:4">
      <c r="A34" s="4" t="s">
        <v>316</v>
      </c>
    </row>
    <row r="35" spans="1:4">
      <c r="A35" s="3" t="s">
        <v>335</v>
      </c>
    </row>
    <row r="36" spans="1:4">
      <c r="A36" s="4" t="s">
        <v>336</v>
      </c>
      <c r="B36" s="5" t="n">
        <v>10859354</v>
      </c>
      <c r="C36" s="5" t="n">
        <v>21212903</v>
      </c>
    </row>
    <row r="37" spans="1:4">
      <c r="A37" s="4" t="s">
        <v>337</v>
      </c>
      <c r="B37" s="5" t="n">
        <v>130341</v>
      </c>
      <c r="C37" s="5" t="n">
        <v>1331203</v>
      </c>
    </row>
    <row r="38" spans="1:4">
      <c r="A38" s="4" t="s">
        <v>338</v>
      </c>
      <c r="B38" s="5" t="n">
        <v>10729013</v>
      </c>
      <c r="C38" s="5" t="n">
        <v>19881700</v>
      </c>
    </row>
    <row r="39" spans="1:4">
      <c r="A39" s="4" t="s">
        <v>342</v>
      </c>
      <c r="B39" s="5" t="n">
        <v>-2865772</v>
      </c>
      <c r="C39" s="5" t="n">
        <v>-1355182</v>
      </c>
    </row>
    <row r="40" spans="1:4">
      <c r="A40" s="4" t="s">
        <v>344</v>
      </c>
      <c r="B40" s="5" t="n">
        <v>-271928</v>
      </c>
      <c r="C40" s="5" t="n">
        <v>-236523</v>
      </c>
    </row>
    <row r="41" spans="1:4">
      <c r="A41" s="4" t="s">
        <v>89</v>
      </c>
      <c r="B41" s="5" t="n">
        <v>-3137700</v>
      </c>
      <c r="C41" s="5" t="n">
        <v>-1591705</v>
      </c>
    </row>
    <row r="42" spans="1:4">
      <c r="A42" s="4" t="s">
        <v>319</v>
      </c>
    </row>
    <row r="43" spans="1:4">
      <c r="A43" s="3" t="s">
        <v>335</v>
      </c>
    </row>
    <row r="44" spans="1:4">
      <c r="A44" s="4" t="s">
        <v>336</v>
      </c>
      <c r="C44" s="5" t="n">
        <v>6488042</v>
      </c>
    </row>
    <row r="45" spans="1:4">
      <c r="A45" s="4" t="s">
        <v>337</v>
      </c>
      <c r="C45" s="5" t="n">
        <v>83221</v>
      </c>
    </row>
    <row r="46" spans="1:4">
      <c r="A46" s="4" t="s">
        <v>338</v>
      </c>
      <c r="C46" s="5" t="n">
        <v>6404821</v>
      </c>
    </row>
    <row r="47" spans="1:4">
      <c r="A47" s="4" t="s">
        <v>342</v>
      </c>
      <c r="B47" s="5" t="n">
        <v>776008</v>
      </c>
      <c r="C47" s="5" t="n">
        <v>-1152742</v>
      </c>
    </row>
    <row r="48" spans="1:4">
      <c r="A48" s="4" t="s">
        <v>344</v>
      </c>
      <c r="B48" s="5" t="n">
        <v>-115102</v>
      </c>
      <c r="C48" s="5" t="n">
        <v>-152437</v>
      </c>
    </row>
    <row r="49" spans="1:4">
      <c r="A49" s="4" t="s">
        <v>89</v>
      </c>
      <c r="B49" s="5" t="n">
        <v>660906</v>
      </c>
      <c r="C49" s="5" t="n">
        <v>-1305179</v>
      </c>
    </row>
    <row r="50" spans="1:4">
      <c r="A50" s="4" t="s">
        <v>321</v>
      </c>
    </row>
    <row r="51" spans="1:4">
      <c r="A51" s="3" t="s">
        <v>335</v>
      </c>
    </row>
    <row r="52" spans="1:4">
      <c r="A52" s="4" t="s">
        <v>336</v>
      </c>
      <c r="B52" s="5" t="n">
        <v>11744051</v>
      </c>
      <c r="C52" s="5" t="n">
        <v>9321267</v>
      </c>
    </row>
    <row r="53" spans="1:4">
      <c r="A53" s="4" t="s">
        <v>337</v>
      </c>
      <c r="B53" s="5" t="n">
        <v>98433</v>
      </c>
      <c r="C53" s="5" t="n">
        <v>74078</v>
      </c>
    </row>
    <row r="54" spans="1:4">
      <c r="A54" s="4" t="s">
        <v>338</v>
      </c>
      <c r="B54" s="5" t="n">
        <v>11645618</v>
      </c>
      <c r="C54" s="5" t="n">
        <v>9247189</v>
      </c>
    </row>
    <row r="55" spans="1:4">
      <c r="A55" s="4" t="s">
        <v>342</v>
      </c>
      <c r="B55" s="5" t="n">
        <v>111541</v>
      </c>
      <c r="C55" s="5" t="n">
        <v>-1757466</v>
      </c>
    </row>
    <row r="56" spans="1:4">
      <c r="A56" s="4" t="s">
        <v>344</v>
      </c>
      <c r="B56" s="5" t="n">
        <v>-529943</v>
      </c>
      <c r="C56" s="5" t="n">
        <v>-145345</v>
      </c>
    </row>
    <row r="57" spans="1:4">
      <c r="A57" s="4" t="s">
        <v>89</v>
      </c>
      <c r="B57" s="5" t="n">
        <v>-418402</v>
      </c>
      <c r="C57" s="5" t="n">
        <v>-1902811</v>
      </c>
    </row>
    <row r="58" spans="1:4">
      <c r="A58" s="4" t="s">
        <v>324</v>
      </c>
    </row>
    <row r="59" spans="1:4">
      <c r="A59" s="3" t="s">
        <v>335</v>
      </c>
    </row>
    <row r="60" spans="1:4">
      <c r="A60" s="4" t="s">
        <v>336</v>
      </c>
      <c r="B60" s="5" t="n">
        <v>14247902</v>
      </c>
    </row>
    <row r="61" spans="1:4">
      <c r="A61" s="4" t="s">
        <v>337</v>
      </c>
      <c r="B61" s="5" t="n">
        <v>75923</v>
      </c>
    </row>
    <row r="62" spans="1:4">
      <c r="A62" s="4" t="s">
        <v>338</v>
      </c>
      <c r="B62" s="5" t="n">
        <v>14171979</v>
      </c>
    </row>
    <row r="63" spans="1:4">
      <c r="A63" s="4" t="s">
        <v>342</v>
      </c>
      <c r="B63" s="5" t="n">
        <v>-2697621</v>
      </c>
    </row>
    <row r="64" spans="1:4">
      <c r="A64" s="4" t="s">
        <v>344</v>
      </c>
      <c r="B64" s="5" t="n">
        <v>-182029</v>
      </c>
    </row>
    <row r="65" spans="1:4">
      <c r="A65" s="4" t="s">
        <v>89</v>
      </c>
      <c r="B65" s="5" t="n">
        <v>-2879650</v>
      </c>
    </row>
    <row r="66" spans="1:4">
      <c r="A66" s="4" t="s">
        <v>326</v>
      </c>
    </row>
    <row r="67" spans="1:4">
      <c r="A67" s="3" t="s">
        <v>335</v>
      </c>
    </row>
    <row r="68" spans="1:4">
      <c r="A68" s="4" t="s">
        <v>336</v>
      </c>
      <c r="B68" s="5" t="n">
        <v>10069651</v>
      </c>
      <c r="C68" s="5" t="n">
        <v>17560913</v>
      </c>
    </row>
    <row r="69" spans="1:4">
      <c r="A69" s="4" t="s">
        <v>337</v>
      </c>
      <c r="B69" s="5" t="n">
        <v>127622</v>
      </c>
      <c r="C69" s="5" t="n">
        <v>444542</v>
      </c>
    </row>
    <row r="70" spans="1:4">
      <c r="A70" s="4" t="s">
        <v>338</v>
      </c>
      <c r="B70" s="5" t="n">
        <v>9942029</v>
      </c>
      <c r="C70" s="5" t="n">
        <v>17116371</v>
      </c>
    </row>
    <row r="71" spans="1:4">
      <c r="A71" s="4" t="s">
        <v>342</v>
      </c>
      <c r="B71" s="5" t="n">
        <v>1731012</v>
      </c>
      <c r="C71" s="5" t="n">
        <v>-7392755</v>
      </c>
    </row>
    <row r="72" spans="1:4">
      <c r="A72" s="4" t="s">
        <v>344</v>
      </c>
      <c r="B72" s="5" t="n">
        <v>-220354</v>
      </c>
      <c r="C72" s="5" t="n">
        <v>-230874</v>
      </c>
    </row>
    <row r="73" spans="1:4">
      <c r="A73" s="4" t="s">
        <v>89</v>
      </c>
      <c r="B73" s="5" t="n">
        <v>1510658</v>
      </c>
      <c r="C73" s="5" t="n">
        <v>-7623629</v>
      </c>
    </row>
    <row r="74" spans="1:4">
      <c r="A74" s="4" t="s">
        <v>329</v>
      </c>
    </row>
    <row r="75" spans="1:4">
      <c r="A75" s="3" t="s">
        <v>335</v>
      </c>
    </row>
    <row r="76" spans="1:4">
      <c r="A76" s="4" t="s">
        <v>336</v>
      </c>
      <c r="B76" s="5" t="n">
        <v>9670349</v>
      </c>
      <c r="C76" s="5" t="n">
        <v>11676904</v>
      </c>
    </row>
    <row r="77" spans="1:4">
      <c r="A77" s="4" t="s">
        <v>337</v>
      </c>
      <c r="B77" s="5" t="n">
        <v>125495</v>
      </c>
      <c r="C77" s="5" t="n">
        <v>883811</v>
      </c>
    </row>
    <row r="78" spans="1:4">
      <c r="A78" s="4" t="s">
        <v>338</v>
      </c>
      <c r="B78" s="5" t="n">
        <v>9544854</v>
      </c>
      <c r="C78" s="5" t="n">
        <v>10793093</v>
      </c>
    </row>
    <row r="79" spans="1:4">
      <c r="A79" s="4" t="s">
        <v>342</v>
      </c>
      <c r="B79" s="5" t="n">
        <v>233347</v>
      </c>
      <c r="C79" s="5" t="n">
        <v>-4343455</v>
      </c>
    </row>
    <row r="80" spans="1:4">
      <c r="A80" s="4" t="s">
        <v>344</v>
      </c>
      <c r="B80" s="5" t="n">
        <v>-216584</v>
      </c>
      <c r="C80" s="5" t="n">
        <v>-206272</v>
      </c>
    </row>
    <row r="81" spans="1:4">
      <c r="A81" s="4" t="s">
        <v>89</v>
      </c>
      <c r="B81" s="6" t="n">
        <v>16763</v>
      </c>
      <c r="C81" s="5" t="n">
        <v>-4549727</v>
      </c>
    </row>
    <row r="82" spans="1:4">
      <c r="A82" s="4" t="s">
        <v>345</v>
      </c>
    </row>
    <row r="83" spans="1:4">
      <c r="A83" s="3" t="s">
        <v>335</v>
      </c>
    </row>
    <row r="84" spans="1:4">
      <c r="A84" s="4" t="s">
        <v>342</v>
      </c>
      <c r="D84" s="5" t="n">
        <v>262007681</v>
      </c>
    </row>
    <row r="85" spans="1:4">
      <c r="A85" s="4" t="s">
        <v>343</v>
      </c>
      <c r="D85" s="5" t="n">
        <v>-3821171</v>
      </c>
    </row>
    <row r="86" spans="1:4">
      <c r="A86" s="4" t="s">
        <v>344</v>
      </c>
      <c r="D86" s="5" t="n">
        <v>-84962713</v>
      </c>
    </row>
    <row r="87" spans="1:4">
      <c r="A87" s="4" t="s">
        <v>89</v>
      </c>
      <c r="D87" s="5" t="n">
        <v>173223797</v>
      </c>
    </row>
    <row r="88" spans="1:4">
      <c r="A88" s="4" t="s">
        <v>346</v>
      </c>
    </row>
    <row r="89" spans="1:4">
      <c r="A89" s="3" t="s">
        <v>335</v>
      </c>
    </row>
    <row r="90" spans="1:4">
      <c r="A90" s="4" t="s">
        <v>342</v>
      </c>
      <c r="D90" s="5" t="n">
        <v>-2692878</v>
      </c>
    </row>
    <row r="91" spans="1:4">
      <c r="A91" s="4" t="s">
        <v>343</v>
      </c>
      <c r="D91" s="5" t="n">
        <v>-50824</v>
      </c>
    </row>
    <row r="92" spans="1:4">
      <c r="A92" s="4" t="s">
        <v>344</v>
      </c>
      <c r="D92" s="5" t="n">
        <v>-177341</v>
      </c>
    </row>
    <row r="93" spans="1:4">
      <c r="A93" s="4" t="s">
        <v>89</v>
      </c>
      <c r="D93" s="5" t="n">
        <v>-2921043</v>
      </c>
    </row>
    <row r="94" spans="1:4">
      <c r="A94" s="4" t="s">
        <v>304</v>
      </c>
    </row>
    <row r="95" spans="1:4">
      <c r="A95" s="3" t="s">
        <v>335</v>
      </c>
    </row>
    <row r="96" spans="1:4">
      <c r="A96" s="4" t="s">
        <v>342</v>
      </c>
      <c r="C96" s="5" t="n">
        <v>404556</v>
      </c>
      <c r="D96" s="5" t="n">
        <v>42916804</v>
      </c>
    </row>
    <row r="97" spans="1:4">
      <c r="A97" s="4" t="s">
        <v>343</v>
      </c>
      <c r="C97" s="5" t="n">
        <v>-169723</v>
      </c>
      <c r="D97" s="5" t="n">
        <v>-562521</v>
      </c>
    </row>
    <row r="98" spans="1:4">
      <c r="A98" s="4" t="s">
        <v>344</v>
      </c>
      <c r="C98" s="5" t="n">
        <v>-4910852</v>
      </c>
      <c r="D98" s="5" t="n">
        <v>-9186371</v>
      </c>
    </row>
    <row r="99" spans="1:4">
      <c r="A99" s="4" t="s">
        <v>89</v>
      </c>
      <c r="C99" s="5" t="n">
        <v>-4676019</v>
      </c>
      <c r="D99" s="5" t="n">
        <v>33167912</v>
      </c>
    </row>
    <row r="100" spans="1:4">
      <c r="A100" s="4" t="s">
        <v>306</v>
      </c>
    </row>
    <row r="101" spans="1:4">
      <c r="A101" s="3" t="s">
        <v>335</v>
      </c>
    </row>
    <row r="102" spans="1:4">
      <c r="A102" s="4" t="s">
        <v>342</v>
      </c>
      <c r="C102" s="5" t="n">
        <v>9245595</v>
      </c>
      <c r="D102" s="5" t="n">
        <v>10068569</v>
      </c>
    </row>
    <row r="103" spans="1:4">
      <c r="A103" s="4" t="s">
        <v>343</v>
      </c>
      <c r="C103" s="5" t="n">
        <v>-170694</v>
      </c>
      <c r="D103" s="5" t="n">
        <v>-530630</v>
      </c>
    </row>
    <row r="104" spans="1:4">
      <c r="A104" s="4" t="s">
        <v>344</v>
      </c>
      <c r="C104" s="5" t="n">
        <v>-2259861</v>
      </c>
      <c r="D104" s="5" t="n">
        <v>-3183394</v>
      </c>
    </row>
    <row r="105" spans="1:4">
      <c r="A105" s="4" t="s">
        <v>89</v>
      </c>
      <c r="C105" s="5" t="n">
        <v>6815040</v>
      </c>
      <c r="D105" s="5" t="n">
        <v>6354545</v>
      </c>
    </row>
    <row r="106" spans="1:4">
      <c r="A106" s="4" t="s">
        <v>305</v>
      </c>
    </row>
    <row r="107" spans="1:4">
      <c r="A107" s="3" t="s">
        <v>335</v>
      </c>
    </row>
    <row r="108" spans="1:4">
      <c r="A108" s="4" t="s">
        <v>342</v>
      </c>
      <c r="C108" s="5" t="n">
        <v>1864422</v>
      </c>
      <c r="D108" s="5" t="n">
        <v>6683299</v>
      </c>
    </row>
    <row r="109" spans="1:4">
      <c r="A109" s="4" t="s">
        <v>343</v>
      </c>
      <c r="C109" s="5" t="n">
        <v>-74165</v>
      </c>
      <c r="D109" s="5" t="n">
        <v>-225361</v>
      </c>
    </row>
    <row r="110" spans="1:4">
      <c r="A110" s="4" t="s">
        <v>344</v>
      </c>
      <c r="C110" s="5" t="n">
        <v>-506783</v>
      </c>
      <c r="D110" s="5" t="n">
        <v>-1208425</v>
      </c>
    </row>
    <row r="111" spans="1:4">
      <c r="A111" s="4" t="s">
        <v>89</v>
      </c>
      <c r="C111" s="5" t="n">
        <v>1283474</v>
      </c>
      <c r="D111" s="5" t="n">
        <v>5249513</v>
      </c>
    </row>
    <row r="112" spans="1:4">
      <c r="A112" s="4" t="s">
        <v>308</v>
      </c>
    </row>
    <row r="113" spans="1:4">
      <c r="A113" s="3" t="s">
        <v>335</v>
      </c>
    </row>
    <row r="114" spans="1:4">
      <c r="A114" s="4" t="s">
        <v>342</v>
      </c>
      <c r="C114" s="5" t="n">
        <v>2414522</v>
      </c>
      <c r="D114" s="5" t="n">
        <v>14668003</v>
      </c>
    </row>
    <row r="115" spans="1:4">
      <c r="A115" s="4" t="s">
        <v>343</v>
      </c>
      <c r="C115" s="5" t="n">
        <v>-79733</v>
      </c>
      <c r="D115" s="5" t="n">
        <v>-218706</v>
      </c>
    </row>
    <row r="116" spans="1:4">
      <c r="A116" s="4" t="s">
        <v>344</v>
      </c>
      <c r="C116" s="5" t="n">
        <v>-1344163</v>
      </c>
      <c r="D116" s="5" t="n">
        <v>-3616591</v>
      </c>
    </row>
    <row r="117" spans="1:4">
      <c r="A117" s="4" t="s">
        <v>89</v>
      </c>
      <c r="C117" s="5" t="n">
        <v>990626</v>
      </c>
      <c r="D117" s="5" t="n">
        <v>10832706</v>
      </c>
    </row>
    <row r="118" spans="1:4">
      <c r="A118" s="4" t="s">
        <v>301</v>
      </c>
    </row>
    <row r="119" spans="1:4">
      <c r="A119" s="3" t="s">
        <v>335</v>
      </c>
    </row>
    <row r="120" spans="1:4">
      <c r="A120" s="4" t="s">
        <v>342</v>
      </c>
      <c r="C120" s="5" t="n">
        <v>1877424</v>
      </c>
      <c r="D120" s="5" t="n">
        <v>16067593</v>
      </c>
    </row>
    <row r="121" spans="1:4">
      <c r="A121" s="4" t="s">
        <v>343</v>
      </c>
      <c r="C121" s="5" t="n">
        <v>-177794</v>
      </c>
      <c r="D121" s="5" t="n">
        <v>-573907</v>
      </c>
    </row>
    <row r="122" spans="1:4">
      <c r="A122" s="4" t="s">
        <v>344</v>
      </c>
      <c r="C122" s="5" t="n">
        <v>-921164</v>
      </c>
      <c r="D122" s="5" t="n">
        <v>-3152986</v>
      </c>
    </row>
    <row r="123" spans="1:4">
      <c r="A123" s="4" t="s">
        <v>89</v>
      </c>
      <c r="C123" s="5" t="n">
        <v>778466</v>
      </c>
      <c r="D123" s="5" t="n">
        <v>12340700</v>
      </c>
    </row>
    <row r="124" spans="1:4">
      <c r="A124" s="4" t="s">
        <v>307</v>
      </c>
    </row>
    <row r="125" spans="1:4">
      <c r="A125" s="3" t="s">
        <v>335</v>
      </c>
    </row>
    <row r="126" spans="1:4">
      <c r="A126" s="4" t="s">
        <v>342</v>
      </c>
      <c r="C126" s="5" t="n">
        <v>1983906</v>
      </c>
      <c r="D126" s="5" t="n">
        <v>4770661</v>
      </c>
    </row>
    <row r="127" spans="1:4">
      <c r="A127" s="4" t="s">
        <v>343</v>
      </c>
      <c r="C127" s="5" t="n">
        <v>-127346</v>
      </c>
      <c r="D127" s="5" t="n">
        <v>-476414</v>
      </c>
    </row>
    <row r="128" spans="1:4">
      <c r="A128" s="4" t="s">
        <v>344</v>
      </c>
      <c r="C128" s="5" t="n">
        <v>-514687</v>
      </c>
      <c r="D128" s="5" t="n">
        <v>-543889</v>
      </c>
    </row>
    <row r="129" spans="1:4">
      <c r="A129" s="4" t="s">
        <v>89</v>
      </c>
      <c r="C129" s="5" t="n">
        <v>1341873</v>
      </c>
      <c r="D129" s="5" t="n">
        <v>3750358</v>
      </c>
    </row>
    <row r="130" spans="1:4">
      <c r="A130" s="4" t="s">
        <v>303</v>
      </c>
    </row>
    <row r="131" spans="1:4">
      <c r="A131" s="3" t="s">
        <v>335</v>
      </c>
    </row>
    <row r="132" spans="1:4">
      <c r="A132" s="4" t="s">
        <v>342</v>
      </c>
      <c r="C132" s="5" t="n">
        <v>25719496</v>
      </c>
      <c r="D132" s="5" t="n">
        <v>169525630</v>
      </c>
    </row>
    <row r="133" spans="1:4">
      <c r="A133" s="4" t="s">
        <v>343</v>
      </c>
      <c r="C133" s="5" t="n">
        <v>-335422</v>
      </c>
      <c r="D133" s="5" t="n">
        <v>-1182808</v>
      </c>
    </row>
    <row r="134" spans="1:4">
      <c r="A134" s="4" t="s">
        <v>344</v>
      </c>
      <c r="C134" s="5" t="n">
        <v>-24207340</v>
      </c>
      <c r="D134" s="5" t="n">
        <v>-63893716</v>
      </c>
    </row>
    <row r="135" spans="1:4">
      <c r="A135" s="4" t="s">
        <v>89</v>
      </c>
      <c r="C135" s="6" t="n">
        <v>1176734</v>
      </c>
      <c r="D135" s="6" t="n">
        <v>104449106</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8"/>
    <col customWidth="1" max="3" min="3" width="21"/>
    <col customWidth="1" max="4" min="4" width="21"/>
    <col customWidth="1" max="5" min="5" width="21"/>
  </cols>
  <sheetData>
    <row r="1" spans="1:5">
      <c r="A1" s="1" t="s">
        <v>347</v>
      </c>
      <c r="B1" s="2" t="s">
        <v>348</v>
      </c>
      <c r="C1" s="2" t="s">
        <v>349</v>
      </c>
      <c r="D1" s="2" t="s">
        <v>286</v>
      </c>
      <c r="E1" s="2" t="s">
        <v>287</v>
      </c>
    </row>
    <row r="2" spans="1:5">
      <c r="A2" s="3" t="s">
        <v>227</v>
      </c>
    </row>
    <row r="3" spans="1:5">
      <c r="A3" s="4" t="s">
        <v>350</v>
      </c>
      <c r="B3" s="5" t="n">
        <v>3</v>
      </c>
    </row>
    <row r="4" spans="1:5">
      <c r="A4" s="4" t="s">
        <v>55</v>
      </c>
    </row>
    <row r="5" spans="1:5">
      <c r="A5" s="3" t="s">
        <v>227</v>
      </c>
    </row>
    <row r="6" spans="1:5">
      <c r="A6" s="4" t="s">
        <v>351</v>
      </c>
      <c r="C6" s="4" t="s">
        <v>352</v>
      </c>
    </row>
    <row r="7" spans="1:5">
      <c r="A7" s="4" t="s">
        <v>58</v>
      </c>
    </row>
    <row r="8" spans="1:5">
      <c r="A8" s="3" t="s">
        <v>227</v>
      </c>
    </row>
    <row r="9" spans="1:5">
      <c r="A9" s="4" t="s">
        <v>351</v>
      </c>
      <c r="C9" s="4" t="s">
        <v>276</v>
      </c>
    </row>
    <row r="10" spans="1:5">
      <c r="A10" s="4" t="s">
        <v>60</v>
      </c>
    </row>
    <row r="11" spans="1:5">
      <c r="A11" s="3" t="s">
        <v>227</v>
      </c>
    </row>
    <row r="12" spans="1:5">
      <c r="A12" s="4" t="s">
        <v>351</v>
      </c>
      <c r="C12" s="4" t="s">
        <v>353</v>
      </c>
    </row>
    <row r="13" spans="1:5">
      <c r="A13" s="4" t="s">
        <v>62</v>
      </c>
    </row>
    <row r="14" spans="1:5">
      <c r="A14" s="3" t="s">
        <v>227</v>
      </c>
    </row>
    <row r="15" spans="1:5">
      <c r="A15" s="4" t="s">
        <v>351</v>
      </c>
      <c r="C15" s="4" t="s">
        <v>276</v>
      </c>
    </row>
    <row r="16" spans="1:5">
      <c r="A16" s="4" t="s">
        <v>63</v>
      </c>
    </row>
    <row r="17" spans="1:5">
      <c r="A17" s="3" t="s">
        <v>227</v>
      </c>
    </row>
    <row r="18" spans="1:5">
      <c r="A18" s="4" t="s">
        <v>351</v>
      </c>
      <c r="C18" s="4" t="s">
        <v>354</v>
      </c>
    </row>
    <row r="19" spans="1:5">
      <c r="A19" s="4" t="s">
        <v>64</v>
      </c>
    </row>
    <row r="20" spans="1:5">
      <c r="A20" s="3" t="s">
        <v>227</v>
      </c>
    </row>
    <row r="21" spans="1:5">
      <c r="A21" s="4" t="s">
        <v>351</v>
      </c>
      <c r="C21" s="4" t="s">
        <v>355</v>
      </c>
    </row>
    <row r="22" spans="1:5">
      <c r="A22" s="4" t="s">
        <v>356</v>
      </c>
    </row>
    <row r="23" spans="1:5">
      <c r="A23" s="3" t="s">
        <v>227</v>
      </c>
    </row>
    <row r="24" spans="1:5">
      <c r="A24" s="4" t="s">
        <v>357</v>
      </c>
      <c r="C24" s="6" t="n">
        <v>0</v>
      </c>
      <c r="D24" s="6" t="n">
        <v>36363</v>
      </c>
      <c r="E24" s="6" t="n">
        <v>47679</v>
      </c>
    </row>
    <row r="25" spans="1:5">
      <c r="A25" s="4" t="s">
        <v>358</v>
      </c>
    </row>
    <row r="26" spans="1:5">
      <c r="A26" s="3" t="s">
        <v>227</v>
      </c>
    </row>
    <row r="27" spans="1:5">
      <c r="A27" s="4" t="s">
        <v>359</v>
      </c>
      <c r="C27" s="4" t="s">
        <v>360</v>
      </c>
    </row>
    <row r="28" spans="1:5">
      <c r="A28" s="4" t="s">
        <v>361</v>
      </c>
    </row>
    <row r="29" spans="1:5">
      <c r="A29" s="3" t="s">
        <v>227</v>
      </c>
    </row>
    <row r="30" spans="1:5">
      <c r="A30" s="4" t="s">
        <v>359</v>
      </c>
      <c r="C30" s="4" t="s">
        <v>3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3</v>
      </c>
      <c r="B1" s="2" t="s">
        <v>364</v>
      </c>
      <c r="C1" s="2" t="s">
        <v>365</v>
      </c>
    </row>
    <row r="2" spans="1:3">
      <c r="A2" s="3" t="s">
        <v>366</v>
      </c>
    </row>
    <row r="3" spans="1:3">
      <c r="A3" s="4" t="s">
        <v>109</v>
      </c>
      <c r="C3" s="6" t="n">
        <v>11000</v>
      </c>
    </row>
    <row r="4" spans="1:3">
      <c r="A4" s="4" t="s">
        <v>111</v>
      </c>
      <c r="C4" s="6" t="n">
        <v>14340028</v>
      </c>
    </row>
    <row r="5" spans="1:3">
      <c r="A5" s="4" t="s">
        <v>326</v>
      </c>
    </row>
    <row r="6" spans="1:3">
      <c r="A6" s="3" t="s">
        <v>366</v>
      </c>
    </row>
    <row r="7" spans="1:3">
      <c r="A7" s="4" t="s">
        <v>111</v>
      </c>
      <c r="B7" s="6"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s>
  <sheetData>
    <row r="1" spans="1:12">
      <c r="A1" s="1" t="s">
        <v>47</v>
      </c>
      <c r="C1" s="2" t="s">
        <v>27</v>
      </c>
      <c r="D1" s="2" t="s">
        <v>48</v>
      </c>
      <c r="E1" s="2" t="s">
        <v>28</v>
      </c>
      <c r="G1" s="2" t="s">
        <v>49</v>
      </c>
      <c r="H1" s="2" t="s">
        <v>50</v>
      </c>
      <c r="I1" s="2" t="s">
        <v>51</v>
      </c>
      <c r="J1" s="2" t="s">
        <v>52</v>
      </c>
      <c r="K1" s="2" t="s">
        <v>53</v>
      </c>
      <c r="L1" s="2" t="s">
        <v>54</v>
      </c>
    </row>
    <row r="2" spans="1:12">
      <c r="A2" s="4" t="s">
        <v>55</v>
      </c>
    </row>
    <row r="3" spans="1:12">
      <c r="A3" s="3" t="s">
        <v>56</v>
      </c>
    </row>
    <row r="4" spans="1:12">
      <c r="A4" s="4" t="s">
        <v>57</v>
      </c>
      <c r="C4" s="7" t="n">
        <v>1.0385</v>
      </c>
      <c r="E4" s="7" t="n">
        <v>1.1098</v>
      </c>
      <c r="K4" s="7" t="n">
        <v>1.2045</v>
      </c>
      <c r="L4" s="7" t="n">
        <v>1.0369</v>
      </c>
    </row>
    <row r="5" spans="1:12">
      <c r="A5" s="4" t="s">
        <v>58</v>
      </c>
    </row>
    <row r="6" spans="1:12">
      <c r="A6" s="3" t="s">
        <v>56</v>
      </c>
    </row>
    <row r="7" spans="1:12">
      <c r="A7" s="4" t="s">
        <v>57</v>
      </c>
      <c r="C7" s="8" t="n">
        <v>0.9851</v>
      </c>
      <c r="E7" s="8" t="n">
        <v>1.0633</v>
      </c>
      <c r="K7" s="8" t="n">
        <v>1.1656</v>
      </c>
      <c r="L7" s="8" t="n">
        <v>1.0135</v>
      </c>
    </row>
    <row r="8" spans="1:12">
      <c r="A8" s="4" t="s">
        <v>59</v>
      </c>
    </row>
    <row r="9" spans="1:12">
      <c r="A9" s="3" t="s">
        <v>56</v>
      </c>
    </row>
    <row r="10" spans="1:12">
      <c r="A10" s="4" t="s">
        <v>57</v>
      </c>
      <c r="C10" s="8" t="n">
        <v>1.3421</v>
      </c>
      <c r="E10" s="8" t="n">
        <v>1.413</v>
      </c>
      <c r="K10" s="8" t="n">
        <v>1.5105</v>
      </c>
      <c r="L10" s="8" t="n">
        <v>1.2809</v>
      </c>
    </row>
    <row r="11" spans="1:12">
      <c r="A11" s="4" t="s">
        <v>60</v>
      </c>
    </row>
    <row r="12" spans="1:12">
      <c r="A12" s="3" t="s">
        <v>56</v>
      </c>
    </row>
    <row r="13" spans="1:12">
      <c r="A13" s="4" t="s">
        <v>57</v>
      </c>
      <c r="C13" s="8" t="n">
        <v>1.1267</v>
      </c>
      <c r="E13" s="8" t="n">
        <v>1.1993</v>
      </c>
      <c r="K13" s="8" t="n">
        <v>1.2963</v>
      </c>
      <c r="L13" s="8" t="n">
        <v>1.1115</v>
      </c>
    </row>
    <row r="14" spans="1:12">
      <c r="A14" s="4" t="s">
        <v>61</v>
      </c>
    </row>
    <row r="15" spans="1:12">
      <c r="A15" s="3" t="s">
        <v>56</v>
      </c>
    </row>
    <row r="16" spans="1:12">
      <c r="A16" s="4" t="s">
        <v>57</v>
      </c>
      <c r="C16" s="8" t="n">
        <v>0.9915</v>
      </c>
      <c r="E16" s="8" t="n">
        <v>1.0438</v>
      </c>
      <c r="K16" s="7" t="n">
        <v>1.1158</v>
      </c>
      <c r="L16" s="7" t="n">
        <v>0.9463</v>
      </c>
    </row>
    <row r="17" spans="1:12">
      <c r="A17" s="4" t="s">
        <v>62</v>
      </c>
    </row>
    <row r="18" spans="1:12">
      <c r="A18" s="3" t="s">
        <v>56</v>
      </c>
    </row>
    <row r="19" spans="1:12">
      <c r="A19" s="4" t="s">
        <v>57</v>
      </c>
      <c r="C19" s="8" t="n">
        <v>0.9133</v>
      </c>
      <c r="E19" s="8" t="n">
        <v>0.9858</v>
      </c>
      <c r="F19" s="4" t="s">
        <v>52</v>
      </c>
      <c r="I19" s="6" t="n">
        <v>1</v>
      </c>
    </row>
    <row r="20" spans="1:12">
      <c r="A20" s="4" t="s">
        <v>63</v>
      </c>
    </row>
    <row r="21" spans="1:12">
      <c r="A21" s="3" t="s">
        <v>56</v>
      </c>
    </row>
    <row r="22" spans="1:12">
      <c r="A22" s="4" t="s">
        <v>57</v>
      </c>
      <c r="C22" s="8" t="n">
        <v>0.9382</v>
      </c>
      <c r="E22" s="7" t="n">
        <v>1.0011</v>
      </c>
      <c r="F22" s="4" t="s">
        <v>50</v>
      </c>
      <c r="G22" s="6" t="n">
        <v>1</v>
      </c>
    </row>
    <row r="23" spans="1:12">
      <c r="A23" s="4" t="s">
        <v>64</v>
      </c>
    </row>
    <row r="24" spans="1:12">
      <c r="A24" s="3" t="s">
        <v>56</v>
      </c>
    </row>
    <row r="25" spans="1:12">
      <c r="A25" s="4" t="s">
        <v>57</v>
      </c>
      <c r="B25" s="4" t="s">
        <v>65</v>
      </c>
      <c r="C25" s="7" t="n">
        <v>0.9106</v>
      </c>
      <c r="D25" s="6" t="n">
        <v>1</v>
      </c>
    </row>
    <row r="26" spans="1:12"/>
    <row r="27" spans="1:12">
      <c r="A27" s="4" t="s">
        <v>52</v>
      </c>
      <c r="B27" s="4" t="s">
        <v>66</v>
      </c>
    </row>
    <row r="28" spans="1:12">
      <c r="A28" s="4" t="s">
        <v>50</v>
      </c>
      <c r="B28" s="4" t="s">
        <v>67</v>
      </c>
    </row>
    <row r="29" spans="1:12">
      <c r="A29" s="4" t="s">
        <v>65</v>
      </c>
      <c r="B29" s="4" t="s">
        <v>68</v>
      </c>
    </row>
  </sheetData>
  <mergeCells count="54">
    <mergeCell ref="A1:B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A26:K26"/>
    <mergeCell ref="B27:K27"/>
    <mergeCell ref="B28:K28"/>
    <mergeCell ref="B29:K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v>
      </c>
      <c r="B1" s="2" t="s">
        <v>1</v>
      </c>
    </row>
    <row r="2" spans="1:3">
      <c r="B2" s="2" t="s">
        <v>27</v>
      </c>
      <c r="C2" s="2" t="s">
        <v>28</v>
      </c>
    </row>
    <row r="3" spans="1:3">
      <c r="A3" s="3" t="s">
        <v>70</v>
      </c>
    </row>
    <row r="4" spans="1:3">
      <c r="A4" s="4" t="s">
        <v>71</v>
      </c>
      <c r="B4" s="6" t="n">
        <v>77057266</v>
      </c>
      <c r="C4" s="6" t="n">
        <v>95890791</v>
      </c>
    </row>
    <row r="5" spans="1:3">
      <c r="A5" s="4" t="s">
        <v>72</v>
      </c>
      <c r="B5" s="5" t="n">
        <v>113650916</v>
      </c>
      <c r="C5" s="5" t="n">
        <v>147812907</v>
      </c>
    </row>
    <row r="6" spans="1:3">
      <c r="A6" s="4" t="s">
        <v>73</v>
      </c>
      <c r="B6" s="4" t="s">
        <v>74</v>
      </c>
      <c r="C6" s="4" t="s">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4"/>
    <col customWidth="1" max="5" min="5" width="14"/>
    <col customWidth="1" max="6" min="6" width="4"/>
    <col customWidth="1" max="7" min="7" width="14"/>
  </cols>
  <sheetData>
    <row r="1" spans="1:7">
      <c r="A1" s="1" t="s">
        <v>75</v>
      </c>
      <c r="C1" s="2" t="s">
        <v>1</v>
      </c>
    </row>
    <row r="2" spans="1:7">
      <c r="C2" s="2" t="s">
        <v>27</v>
      </c>
      <c r="E2" s="2" t="s">
        <v>28</v>
      </c>
      <c r="G2" s="2" t="s">
        <v>53</v>
      </c>
    </row>
    <row r="3" spans="1:7">
      <c r="A3" s="3" t="s">
        <v>76</v>
      </c>
    </row>
    <row r="4" spans="1:7">
      <c r="A4" s="4" t="s">
        <v>77</v>
      </c>
      <c r="C4" s="6" t="n">
        <v>-7369110</v>
      </c>
      <c r="E4" s="6" t="n">
        <v>31061059</v>
      </c>
      <c r="G4" s="6" t="n">
        <v>-10091962</v>
      </c>
    </row>
    <row r="5" spans="1:7">
      <c r="A5" s="4" t="s">
        <v>78</v>
      </c>
      <c r="C5" s="5" t="n">
        <v>3152181</v>
      </c>
      <c r="E5" s="5" t="n">
        <v>-41752455</v>
      </c>
      <c r="G5" s="5" t="n">
        <v>43753405</v>
      </c>
    </row>
    <row r="6" spans="1:7">
      <c r="A6" s="4" t="s">
        <v>79</v>
      </c>
      <c r="C6" s="5" t="n">
        <v>-4216929</v>
      </c>
      <c r="E6" s="5" t="n">
        <v>-10691396</v>
      </c>
      <c r="G6" s="5" t="n">
        <v>33661443</v>
      </c>
    </row>
    <row r="7" spans="1:7">
      <c r="A7" s="3" t="s">
        <v>80</v>
      </c>
    </row>
    <row r="8" spans="1:7">
      <c r="A8" s="4" t="s">
        <v>81</v>
      </c>
      <c r="E8" s="5" t="n">
        <v>275</v>
      </c>
    </row>
    <row r="9" spans="1:7">
      <c r="A9" s="3" t="s">
        <v>82</v>
      </c>
    </row>
    <row r="10" spans="1:7">
      <c r="A10" s="4" t="s">
        <v>83</v>
      </c>
      <c r="C10" s="5" t="n">
        <v>2875987</v>
      </c>
      <c r="E10" s="5" t="n">
        <v>4070605</v>
      </c>
      <c r="G10" s="5" t="n">
        <v>4866807</v>
      </c>
    </row>
    <row r="11" spans="1:7">
      <c r="A11" s="4" t="s">
        <v>84</v>
      </c>
      <c r="C11" s="5" t="n">
        <v>572269</v>
      </c>
      <c r="E11" s="5" t="n">
        <v>390820</v>
      </c>
    </row>
    <row r="12" spans="1:7">
      <c r="A12" s="4" t="s">
        <v>85</v>
      </c>
      <c r="C12" s="5" t="n">
        <v>306995</v>
      </c>
      <c r="E12" s="5" t="n">
        <v>339321</v>
      </c>
    </row>
    <row r="13" spans="1:7">
      <c r="A13" s="4" t="s">
        <v>86</v>
      </c>
      <c r="C13" s="5" t="n">
        <v>680526</v>
      </c>
      <c r="D13" s="4" t="s">
        <v>52</v>
      </c>
      <c r="E13" s="5" t="n">
        <v>259829</v>
      </c>
      <c r="G13" s="5" t="n">
        <v>678568</v>
      </c>
    </row>
    <row r="14" spans="1:7">
      <c r="A14" s="4" t="s">
        <v>87</v>
      </c>
      <c r="C14" s="5" t="n">
        <v>4435777</v>
      </c>
      <c r="E14" s="5" t="n">
        <v>5060575</v>
      </c>
      <c r="G14" s="5" t="n">
        <v>5545375</v>
      </c>
    </row>
    <row r="15" spans="1:7">
      <c r="A15" s="4" t="s">
        <v>88</v>
      </c>
      <c r="C15" s="5" t="n">
        <v>-4435777</v>
      </c>
      <c r="E15" s="5" t="n">
        <v>-5060300</v>
      </c>
      <c r="G15" s="5" t="n">
        <v>-5545375</v>
      </c>
    </row>
    <row r="16" spans="1:7">
      <c r="A16" s="4" t="s">
        <v>89</v>
      </c>
      <c r="C16" s="5" t="n">
        <v>-8652706</v>
      </c>
      <c r="E16" s="5" t="n">
        <v>-15751696</v>
      </c>
      <c r="G16" s="5" t="n">
        <v>28116068</v>
      </c>
    </row>
    <row r="17" spans="1:7">
      <c r="A17" s="4" t="s">
        <v>55</v>
      </c>
    </row>
    <row r="18" spans="1:7">
      <c r="A18" s="3" t="s">
        <v>82</v>
      </c>
    </row>
    <row r="19" spans="1:7">
      <c r="A19" s="4" t="s">
        <v>89</v>
      </c>
      <c r="C19" s="6" t="n">
        <v>-1243359</v>
      </c>
      <c r="E19" s="6" t="n">
        <v>-2258381</v>
      </c>
      <c r="G19" s="6" t="n">
        <v>4297734</v>
      </c>
    </row>
    <row r="20" spans="1:7">
      <c r="A20" s="3" t="s">
        <v>90</v>
      </c>
    </row>
    <row r="21" spans="1:7">
      <c r="A21" s="4" t="s">
        <v>91</v>
      </c>
      <c r="C21" s="5" t="n">
        <v>20340977</v>
      </c>
      <c r="E21" s="5" t="n">
        <v>24858980</v>
      </c>
      <c r="G21" s="5" t="n">
        <v>33702930</v>
      </c>
    </row>
    <row r="22" spans="1:7">
      <c r="A22" s="4" t="s">
        <v>92</v>
      </c>
      <c r="C22" s="7" t="n">
        <v>-0.0611</v>
      </c>
      <c r="E22" s="7" t="n">
        <v>-0.09080000000000001</v>
      </c>
      <c r="G22" s="7" t="n">
        <v>0.1275</v>
      </c>
    </row>
    <row r="23" spans="1:7">
      <c r="A23" s="4" t="s">
        <v>58</v>
      </c>
    </row>
    <row r="24" spans="1:7">
      <c r="A24" s="3" t="s">
        <v>82</v>
      </c>
    </row>
    <row r="25" spans="1:7">
      <c r="A25" s="4" t="s">
        <v>89</v>
      </c>
      <c r="C25" s="6" t="n">
        <v>-5588159</v>
      </c>
      <c r="E25" s="6" t="n">
        <v>-11169717</v>
      </c>
      <c r="G25" s="6" t="n">
        <v>18841610</v>
      </c>
    </row>
    <row r="26" spans="1:7">
      <c r="A26" s="3" t="s">
        <v>90</v>
      </c>
    </row>
    <row r="27" spans="1:7">
      <c r="A27" s="4" t="s">
        <v>91</v>
      </c>
      <c r="C27" s="5" t="n">
        <v>83850361</v>
      </c>
      <c r="E27" s="5" t="n">
        <v>115841365</v>
      </c>
      <c r="G27" s="5" t="n">
        <v>162092813</v>
      </c>
    </row>
    <row r="28" spans="1:7">
      <c r="A28" s="4" t="s">
        <v>92</v>
      </c>
      <c r="C28" s="7" t="n">
        <v>-0.06660000000000001</v>
      </c>
      <c r="E28" s="7" t="n">
        <v>-0.0964</v>
      </c>
      <c r="G28" s="7" t="n">
        <v>0.1162</v>
      </c>
    </row>
    <row r="29" spans="1:7">
      <c r="A29" s="4" t="s">
        <v>59</v>
      </c>
    </row>
    <row r="30" spans="1:7">
      <c r="A30" s="3" t="s">
        <v>82</v>
      </c>
    </row>
    <row r="31" spans="1:7">
      <c r="A31" s="4" t="s">
        <v>89</v>
      </c>
      <c r="C31" s="6" t="n">
        <v>-185327</v>
      </c>
      <c r="E31" s="6" t="n">
        <v>-308403</v>
      </c>
      <c r="G31" s="6" t="n">
        <v>441715</v>
      </c>
    </row>
    <row r="32" spans="1:7">
      <c r="A32" s="3" t="s">
        <v>90</v>
      </c>
    </row>
    <row r="33" spans="1:7">
      <c r="A33" s="4" t="s">
        <v>91</v>
      </c>
      <c r="C33" s="5" t="n">
        <v>2885277</v>
      </c>
      <c r="E33" s="5" t="n">
        <v>3066004</v>
      </c>
      <c r="G33" s="5" t="n">
        <v>5591192</v>
      </c>
    </row>
    <row r="34" spans="1:7">
      <c r="A34" s="4" t="s">
        <v>92</v>
      </c>
      <c r="C34" s="7" t="n">
        <v>-0.06419999999999999</v>
      </c>
      <c r="E34" s="7" t="n">
        <v>-0.1006</v>
      </c>
      <c r="G34" s="7" t="n">
        <v>0.079</v>
      </c>
    </row>
    <row r="35" spans="1:7">
      <c r="A35" s="4" t="s">
        <v>60</v>
      </c>
    </row>
    <row r="36" spans="1:7">
      <c r="A36" s="3" t="s">
        <v>82</v>
      </c>
    </row>
    <row r="37" spans="1:7">
      <c r="A37" s="4" t="s">
        <v>89</v>
      </c>
      <c r="C37" s="6" t="n">
        <v>-854932</v>
      </c>
      <c r="E37" s="6" t="n">
        <v>-1399630</v>
      </c>
      <c r="G37" s="6" t="n">
        <v>2842837</v>
      </c>
    </row>
    <row r="38" spans="1:7">
      <c r="A38" s="3" t="s">
        <v>90</v>
      </c>
    </row>
    <row r="39" spans="1:7">
      <c r="A39" s="4" t="s">
        <v>91</v>
      </c>
      <c r="C39" s="5" t="n">
        <v>12900892</v>
      </c>
      <c r="E39" s="5" t="n">
        <v>14846095</v>
      </c>
      <c r="G39" s="5" t="n">
        <v>17176681</v>
      </c>
    </row>
    <row r="40" spans="1:7">
      <c r="A40" s="4" t="s">
        <v>92</v>
      </c>
      <c r="C40" s="7" t="n">
        <v>-0.0663</v>
      </c>
      <c r="E40" s="7" t="n">
        <v>-0.09429999999999999</v>
      </c>
      <c r="G40" s="7" t="n">
        <v>0.1655</v>
      </c>
    </row>
    <row r="41" spans="1:7">
      <c r="A41" s="4" t="s">
        <v>61</v>
      </c>
    </row>
    <row r="42" spans="1:7">
      <c r="A42" s="3" t="s">
        <v>82</v>
      </c>
    </row>
    <row r="43" spans="1:7">
      <c r="A43" s="4" t="s">
        <v>89</v>
      </c>
      <c r="C43" s="6" t="n">
        <v>-204651</v>
      </c>
      <c r="E43" s="6" t="n">
        <v>-588791</v>
      </c>
      <c r="G43" s="6" t="n">
        <v>1692172</v>
      </c>
    </row>
    <row r="44" spans="1:7">
      <c r="A44" s="3" t="s">
        <v>90</v>
      </c>
    </row>
    <row r="45" spans="1:7">
      <c r="A45" s="4" t="s">
        <v>91</v>
      </c>
      <c r="C45" s="5" t="n">
        <v>6379411</v>
      </c>
      <c r="E45" s="5" t="n">
        <v>8178434</v>
      </c>
      <c r="G45" s="5" t="n">
        <v>9285972</v>
      </c>
    </row>
    <row r="46" spans="1:7">
      <c r="A46" s="4" t="s">
        <v>92</v>
      </c>
      <c r="C46" s="7" t="n">
        <v>-0.0321</v>
      </c>
      <c r="E46" s="7" t="n">
        <v>-0.07199999999999999</v>
      </c>
      <c r="G46" s="7" t="n">
        <v>0.1822</v>
      </c>
    </row>
    <row r="47" spans="1:7">
      <c r="A47" s="4" t="s">
        <v>62</v>
      </c>
    </row>
    <row r="48" spans="1:7">
      <c r="A48" s="3" t="s">
        <v>82</v>
      </c>
    </row>
    <row r="49" spans="1:7">
      <c r="A49" s="4" t="s">
        <v>89</v>
      </c>
      <c r="B49" s="4" t="s">
        <v>50</v>
      </c>
      <c r="C49" s="6" t="n">
        <v>-474781</v>
      </c>
      <c r="E49" s="6" t="n">
        <v>-28537</v>
      </c>
    </row>
    <row r="50" spans="1:7">
      <c r="A50" s="3" t="s">
        <v>90</v>
      </c>
    </row>
    <row r="51" spans="1:7">
      <c r="A51" s="4" t="s">
        <v>91</v>
      </c>
      <c r="C51" s="5" t="n">
        <v>4102054</v>
      </c>
      <c r="E51" s="5" t="n">
        <v>803375</v>
      </c>
      <c r="F51" s="4" t="s">
        <v>65</v>
      </c>
    </row>
    <row r="52" spans="1:7">
      <c r="A52" s="4" t="s">
        <v>92</v>
      </c>
      <c r="C52" s="7" t="n">
        <v>-0.1157</v>
      </c>
      <c r="E52" s="7" t="n">
        <v>-0.0355</v>
      </c>
      <c r="F52" s="4" t="s">
        <v>65</v>
      </c>
    </row>
    <row r="53" spans="1:7">
      <c r="A53" s="4" t="s">
        <v>63</v>
      </c>
    </row>
    <row r="54" spans="1:7">
      <c r="A54" s="3" t="s">
        <v>82</v>
      </c>
    </row>
    <row r="55" spans="1:7">
      <c r="A55" s="4" t="s">
        <v>89</v>
      </c>
      <c r="B55" s="4" t="s">
        <v>93</v>
      </c>
      <c r="C55" s="6" t="n">
        <v>-98435</v>
      </c>
      <c r="E55" s="6" t="n">
        <v>1763</v>
      </c>
    </row>
    <row r="56" spans="1:7">
      <c r="A56" s="3" t="s">
        <v>90</v>
      </c>
    </row>
    <row r="57" spans="1:7">
      <c r="A57" s="4" t="s">
        <v>91</v>
      </c>
      <c r="C57" s="5" t="n">
        <v>2491734</v>
      </c>
      <c r="E57" s="5" t="n">
        <v>1584229</v>
      </c>
      <c r="F57" s="4" t="s">
        <v>94</v>
      </c>
    </row>
    <row r="58" spans="1:7">
      <c r="A58" s="4" t="s">
        <v>92</v>
      </c>
      <c r="C58" s="7" t="n">
        <v>-0.0395</v>
      </c>
      <c r="E58" s="7" t="n">
        <v>0.0011</v>
      </c>
      <c r="F58" s="4" t="s">
        <v>94</v>
      </c>
    </row>
    <row r="59" spans="1:7">
      <c r="A59" s="4" t="s">
        <v>64</v>
      </c>
    </row>
    <row r="60" spans="1:7">
      <c r="A60" s="3" t="s">
        <v>82</v>
      </c>
    </row>
    <row r="61" spans="1:7">
      <c r="A61" s="4" t="s">
        <v>89</v>
      </c>
      <c r="B61" s="4" t="s">
        <v>95</v>
      </c>
      <c r="C61" s="6" t="n">
        <v>-3062</v>
      </c>
    </row>
    <row r="62" spans="1:7">
      <c r="A62" s="3" t="s">
        <v>90</v>
      </c>
    </row>
    <row r="63" spans="1:7">
      <c r="A63" s="4" t="s">
        <v>91</v>
      </c>
      <c r="B63" s="4" t="s">
        <v>96</v>
      </c>
      <c r="C63" s="5" t="n">
        <v>36529</v>
      </c>
    </row>
    <row r="64" spans="1:7">
      <c r="A64" s="4" t="s">
        <v>92</v>
      </c>
      <c r="B64" s="4" t="s">
        <v>96</v>
      </c>
      <c r="C64" s="7" t="n">
        <v>-0.0838</v>
      </c>
    </row>
    <row r="65" spans="1:7"/>
    <row r="66" spans="1:7">
      <c r="A66" s="4" t="s">
        <v>52</v>
      </c>
      <c r="B66" s="4" t="s">
        <v>97</v>
      </c>
    </row>
    <row r="67" spans="1:7">
      <c r="A67" s="4" t="s">
        <v>50</v>
      </c>
      <c r="B67" s="4" t="s">
        <v>98</v>
      </c>
    </row>
    <row r="68" spans="1:7">
      <c r="A68" s="4" t="s">
        <v>65</v>
      </c>
      <c r="B68" s="4" t="s">
        <v>99</v>
      </c>
    </row>
    <row r="69" spans="1:7">
      <c r="A69" s="4" t="s">
        <v>93</v>
      </c>
      <c r="B69" s="4" t="s">
        <v>100</v>
      </c>
    </row>
    <row r="70" spans="1:7">
      <c r="A70" s="4" t="s">
        <v>94</v>
      </c>
      <c r="B70" s="4" t="s">
        <v>101</v>
      </c>
    </row>
    <row r="71" spans="1:7">
      <c r="A71" s="4" t="s">
        <v>95</v>
      </c>
      <c r="B71" s="4" t="s">
        <v>102</v>
      </c>
    </row>
    <row r="72" spans="1:7">
      <c r="A72" s="4" t="s">
        <v>96</v>
      </c>
      <c r="B72" s="4" t="s">
        <v>103</v>
      </c>
    </row>
  </sheetData>
  <mergeCells count="12">
    <mergeCell ref="A1:B2"/>
    <mergeCell ref="C1:G1"/>
    <mergeCell ref="C2:D2"/>
    <mergeCell ref="E2:F2"/>
    <mergeCell ref="A65:F65"/>
    <mergeCell ref="B66:F66"/>
    <mergeCell ref="B67:F67"/>
    <mergeCell ref="B68:F68"/>
    <mergeCell ref="B69:F69"/>
    <mergeCell ref="B70:F70"/>
    <mergeCell ref="B71:F71"/>
    <mergeCell ref="B72:F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4"/>
    <col customWidth="1" max="5" min="5" width="14"/>
    <col customWidth="1" max="6" min="6" width="4"/>
    <col customWidth="1" max="7" min="7" width="14"/>
  </cols>
  <sheetData>
    <row r="1" spans="1:7">
      <c r="A1" s="1" t="s">
        <v>104</v>
      </c>
      <c r="C1" s="2" t="s">
        <v>1</v>
      </c>
    </row>
    <row r="2" spans="1:7">
      <c r="C2" s="2" t="s">
        <v>27</v>
      </c>
      <c r="E2" s="2" t="s">
        <v>28</v>
      </c>
      <c r="G2" s="2" t="s">
        <v>53</v>
      </c>
    </row>
    <row r="3" spans="1:7">
      <c r="A3" s="3" t="s">
        <v>105</v>
      </c>
    </row>
    <row r="4" spans="1:7">
      <c r="A4" s="4" t="s">
        <v>106</v>
      </c>
      <c r="C4" s="6" t="n">
        <v>160781732</v>
      </c>
    </row>
    <row r="5" spans="1:7">
      <c r="A5" s="4" t="s">
        <v>107</v>
      </c>
      <c r="C5" s="5" t="n">
        <v>147812907</v>
      </c>
    </row>
    <row r="6" spans="1:7">
      <c r="A6" s="4" t="s">
        <v>108</v>
      </c>
      <c r="C6" s="6" t="n">
        <v>-8652706</v>
      </c>
      <c r="E6" s="6" t="n">
        <v>-15751696</v>
      </c>
      <c r="G6" s="6" t="n">
        <v>28116068</v>
      </c>
    </row>
    <row r="7" spans="1:7">
      <c r="A7" s="4" t="s">
        <v>106</v>
      </c>
      <c r="C7" s="6" t="n">
        <v>114938294</v>
      </c>
      <c r="E7" s="6" t="n">
        <v>160781732</v>
      </c>
    </row>
    <row r="8" spans="1:7">
      <c r="A8" s="4" t="s">
        <v>107</v>
      </c>
      <c r="C8" s="5" t="n">
        <v>113650916</v>
      </c>
      <c r="E8" s="5" t="n">
        <v>147812907</v>
      </c>
    </row>
    <row r="9" spans="1:7">
      <c r="A9" s="4" t="s">
        <v>55</v>
      </c>
    </row>
    <row r="10" spans="1:7">
      <c r="A10" s="3" t="s">
        <v>105</v>
      </c>
    </row>
    <row r="11" spans="1:7">
      <c r="A11" s="4" t="s">
        <v>106</v>
      </c>
      <c r="C11" s="6" t="n">
        <v>25487679</v>
      </c>
      <c r="E11" s="6" t="n">
        <v>31855022</v>
      </c>
      <c r="G11" s="6" t="n">
        <v>46575864</v>
      </c>
    </row>
    <row r="12" spans="1:7">
      <c r="A12" s="4" t="s">
        <v>107</v>
      </c>
      <c r="C12" s="5" t="n">
        <v>22965118</v>
      </c>
      <c r="E12" s="5" t="n">
        <v>26447606</v>
      </c>
      <c r="G12" s="5" t="n">
        <v>44919355</v>
      </c>
    </row>
    <row r="13" spans="1:7">
      <c r="A13" s="4" t="s">
        <v>109</v>
      </c>
      <c r="E13" s="6" t="n">
        <v>587905</v>
      </c>
      <c r="F13" s="4" t="s">
        <v>52</v>
      </c>
      <c r="G13" s="6" t="n">
        <v>831690</v>
      </c>
    </row>
    <row r="14" spans="1:7">
      <c r="A14" s="4" t="s">
        <v>110</v>
      </c>
      <c r="E14" s="5" t="n">
        <v>474649</v>
      </c>
      <c r="F14" s="4" t="s">
        <v>50</v>
      </c>
      <c r="G14" s="5" t="n">
        <v>777492</v>
      </c>
    </row>
    <row r="15" spans="1:7">
      <c r="A15" s="4" t="s">
        <v>111</v>
      </c>
      <c r="C15" s="6" t="n">
        <v>-7377434</v>
      </c>
      <c r="D15" s="4" t="s">
        <v>65</v>
      </c>
      <c r="E15" s="6" t="n">
        <v>-4696867</v>
      </c>
      <c r="F15" s="4" t="s">
        <v>52</v>
      </c>
      <c r="G15" s="6" t="n">
        <v>-19850266</v>
      </c>
    </row>
    <row r="16" spans="1:7">
      <c r="A16" s="4" t="s">
        <v>112</v>
      </c>
      <c r="C16" s="5" t="n">
        <v>-6723662</v>
      </c>
      <c r="D16" s="4" t="s">
        <v>93</v>
      </c>
      <c r="E16" s="5" t="n">
        <v>-3957137</v>
      </c>
      <c r="F16" s="4" t="s">
        <v>50</v>
      </c>
      <c r="G16" s="5" t="n">
        <v>-19249241</v>
      </c>
    </row>
    <row r="17" spans="1:7">
      <c r="A17" s="4" t="s">
        <v>108</v>
      </c>
      <c r="C17" s="6" t="n">
        <v>-1243359</v>
      </c>
      <c r="E17" s="6" t="n">
        <v>-2258381</v>
      </c>
      <c r="G17" s="6" t="n">
        <v>4297734</v>
      </c>
    </row>
    <row r="18" spans="1:7">
      <c r="A18" s="4" t="s">
        <v>106</v>
      </c>
      <c r="C18" s="6" t="n">
        <v>16866886</v>
      </c>
      <c r="E18" s="6" t="n">
        <v>25487679</v>
      </c>
      <c r="G18" s="6" t="n">
        <v>31855022</v>
      </c>
    </row>
    <row r="19" spans="1:7">
      <c r="A19" s="4" t="s">
        <v>107</v>
      </c>
      <c r="C19" s="5" t="n">
        <v>16241456</v>
      </c>
      <c r="E19" s="5" t="n">
        <v>22965118</v>
      </c>
      <c r="G19" s="5" t="n">
        <v>26447606</v>
      </c>
    </row>
    <row r="20" spans="1:7">
      <c r="A20" s="4" t="s">
        <v>58</v>
      </c>
    </row>
    <row r="21" spans="1:7">
      <c r="A21" s="3" t="s">
        <v>105</v>
      </c>
    </row>
    <row r="22" spans="1:7">
      <c r="A22" s="4" t="s">
        <v>106</v>
      </c>
      <c r="C22" s="6" t="n">
        <v>104115262</v>
      </c>
      <c r="E22" s="6" t="n">
        <v>153204368</v>
      </c>
      <c r="G22" s="6" t="n">
        <v>211561932</v>
      </c>
    </row>
    <row r="23" spans="1:7">
      <c r="A23" s="4" t="s">
        <v>107</v>
      </c>
      <c r="C23" s="5" t="n">
        <v>97914221</v>
      </c>
      <c r="E23" s="5" t="n">
        <v>131433730</v>
      </c>
      <c r="G23" s="5" t="n">
        <v>208733990</v>
      </c>
    </row>
    <row r="24" spans="1:7">
      <c r="A24" s="4" t="s">
        <v>109</v>
      </c>
      <c r="E24" s="6" t="n">
        <v>858000</v>
      </c>
      <c r="F24" s="4" t="s">
        <v>52</v>
      </c>
      <c r="G24" s="6" t="n">
        <v>4941000</v>
      </c>
    </row>
    <row r="25" spans="1:7">
      <c r="A25" s="4" t="s">
        <v>110</v>
      </c>
      <c r="E25" s="5" t="n">
        <v>706472</v>
      </c>
      <c r="F25" s="4" t="s">
        <v>50</v>
      </c>
      <c r="G25" s="5" t="n">
        <v>4987802</v>
      </c>
    </row>
    <row r="26" spans="1:7">
      <c r="A26" s="4" t="s">
        <v>111</v>
      </c>
      <c r="C26" s="6" t="n">
        <v>-33653036</v>
      </c>
      <c r="D26" s="4" t="s">
        <v>65</v>
      </c>
      <c r="E26" s="6" t="n">
        <v>-38777389</v>
      </c>
      <c r="F26" s="4" t="s">
        <v>52</v>
      </c>
      <c r="G26" s="6" t="n">
        <v>-82140174</v>
      </c>
    </row>
    <row r="27" spans="1:7">
      <c r="A27" s="4" t="s">
        <v>112</v>
      </c>
      <c r="C27" s="5" t="n">
        <v>-32057651</v>
      </c>
      <c r="D27" s="4" t="s">
        <v>93</v>
      </c>
      <c r="E27" s="5" t="n">
        <v>-34225981</v>
      </c>
      <c r="F27" s="4" t="s">
        <v>50</v>
      </c>
      <c r="G27" s="5" t="n">
        <v>-82288062</v>
      </c>
    </row>
    <row r="28" spans="1:7">
      <c r="A28" s="4" t="s">
        <v>108</v>
      </c>
      <c r="C28" s="6" t="n">
        <v>-5588159</v>
      </c>
      <c r="E28" s="6" t="n">
        <v>-11169717</v>
      </c>
      <c r="G28" s="6" t="n">
        <v>18841610</v>
      </c>
    </row>
    <row r="29" spans="1:7">
      <c r="A29" s="4" t="s">
        <v>106</v>
      </c>
      <c r="C29" s="6" t="n">
        <v>64874067</v>
      </c>
      <c r="E29" s="6" t="n">
        <v>104115262</v>
      </c>
      <c r="G29" s="6" t="n">
        <v>153204368</v>
      </c>
    </row>
    <row r="30" spans="1:7">
      <c r="A30" s="4" t="s">
        <v>107</v>
      </c>
      <c r="C30" s="5" t="n">
        <v>65856570</v>
      </c>
      <c r="E30" s="5" t="n">
        <v>97914221</v>
      </c>
      <c r="G30" s="5" t="n">
        <v>131433730</v>
      </c>
    </row>
    <row r="31" spans="1:7">
      <c r="A31" s="4" t="s">
        <v>59</v>
      </c>
    </row>
    <row r="32" spans="1:7">
      <c r="A32" s="3" t="s">
        <v>105</v>
      </c>
    </row>
    <row r="33" spans="1:7">
      <c r="A33" s="4" t="s">
        <v>106</v>
      </c>
      <c r="C33" s="6" t="n">
        <v>4166825</v>
      </c>
      <c r="E33" s="6" t="n">
        <v>4940417</v>
      </c>
      <c r="G33" s="6" t="n">
        <v>12941674</v>
      </c>
    </row>
    <row r="34" spans="1:7">
      <c r="A34" s="4" t="s">
        <v>107</v>
      </c>
      <c r="C34" s="5" t="n">
        <v>2949004</v>
      </c>
      <c r="E34" s="5" t="n">
        <v>3270753</v>
      </c>
      <c r="G34" s="5" t="n">
        <v>10103544</v>
      </c>
    </row>
    <row r="35" spans="1:7">
      <c r="A35" s="4" t="s">
        <v>109</v>
      </c>
      <c r="B35" s="4" t="s">
        <v>94</v>
      </c>
      <c r="C35" s="6" t="n">
        <v>1237616</v>
      </c>
    </row>
    <row r="36" spans="1:7">
      <c r="A36" s="4" t="s">
        <v>110</v>
      </c>
      <c r="B36" s="4" t="s">
        <v>95</v>
      </c>
      <c r="C36" s="5" t="n">
        <v>893199</v>
      </c>
    </row>
    <row r="37" spans="1:7">
      <c r="A37" s="4" t="s">
        <v>111</v>
      </c>
      <c r="C37" s="6" t="n">
        <v>-1237617</v>
      </c>
      <c r="D37" s="4" t="s">
        <v>65</v>
      </c>
      <c r="E37" s="6" t="n">
        <v>-465189</v>
      </c>
      <c r="F37" s="4" t="s">
        <v>52</v>
      </c>
      <c r="G37" s="6" t="n">
        <v>-8442972</v>
      </c>
    </row>
    <row r="38" spans="1:7">
      <c r="A38" s="4" t="s">
        <v>112</v>
      </c>
      <c r="C38" s="5" t="n">
        <v>-875694</v>
      </c>
      <c r="D38" s="4" t="s">
        <v>93</v>
      </c>
      <c r="E38" s="5" t="n">
        <v>-321749</v>
      </c>
      <c r="F38" s="4" t="s">
        <v>50</v>
      </c>
      <c r="G38" s="5" t="n">
        <v>-6832791</v>
      </c>
    </row>
    <row r="39" spans="1:7">
      <c r="A39" s="4" t="s">
        <v>108</v>
      </c>
      <c r="C39" s="6" t="n">
        <v>-185327</v>
      </c>
      <c r="E39" s="6" t="n">
        <v>-308403</v>
      </c>
      <c r="G39" s="6" t="n">
        <v>441715</v>
      </c>
    </row>
    <row r="40" spans="1:7">
      <c r="A40" s="4" t="s">
        <v>106</v>
      </c>
      <c r="C40" s="6" t="n">
        <v>3981497</v>
      </c>
      <c r="E40" s="6" t="n">
        <v>4166825</v>
      </c>
      <c r="G40" s="6" t="n">
        <v>4940417</v>
      </c>
    </row>
    <row r="41" spans="1:7">
      <c r="A41" s="4" t="s">
        <v>107</v>
      </c>
      <c r="C41" s="5" t="n">
        <v>2966509</v>
      </c>
      <c r="E41" s="5" t="n">
        <v>2949004</v>
      </c>
      <c r="G41" s="5" t="n">
        <v>3270753</v>
      </c>
    </row>
    <row r="42" spans="1:7">
      <c r="A42" s="4" t="s">
        <v>60</v>
      </c>
    </row>
    <row r="43" spans="1:7">
      <c r="A43" s="3" t="s">
        <v>105</v>
      </c>
    </row>
    <row r="44" spans="1:7">
      <c r="A44" s="4" t="s">
        <v>106</v>
      </c>
      <c r="C44" s="6" t="n">
        <v>16298259</v>
      </c>
      <c r="E44" s="6" t="n">
        <v>20196513</v>
      </c>
      <c r="G44" s="6" t="n">
        <v>21996156</v>
      </c>
    </row>
    <row r="45" spans="1:7">
      <c r="A45" s="4" t="s">
        <v>107</v>
      </c>
      <c r="C45" s="5" t="n">
        <v>13589522</v>
      </c>
      <c r="E45" s="5" t="n">
        <v>15579536</v>
      </c>
      <c r="G45" s="5" t="n">
        <v>19789101</v>
      </c>
    </row>
    <row r="46" spans="1:7">
      <c r="A46" s="4" t="s">
        <v>109</v>
      </c>
      <c r="E46" s="6" t="n">
        <v>234625</v>
      </c>
      <c r="F46" s="4" t="s">
        <v>52</v>
      </c>
      <c r="G46" s="6" t="n">
        <v>212328</v>
      </c>
    </row>
    <row r="47" spans="1:7">
      <c r="A47" s="4" t="s">
        <v>110</v>
      </c>
      <c r="E47" s="5" t="n">
        <v>170060</v>
      </c>
      <c r="F47" s="4" t="s">
        <v>50</v>
      </c>
      <c r="G47" s="5" t="n">
        <v>197782</v>
      </c>
    </row>
    <row r="48" spans="1:7">
      <c r="A48" s="4" t="s">
        <v>111</v>
      </c>
      <c r="C48" s="6" t="n">
        <v>-1728455</v>
      </c>
      <c r="D48" s="4" t="s">
        <v>65</v>
      </c>
      <c r="E48" s="6" t="n">
        <v>-2733249</v>
      </c>
      <c r="F48" s="4" t="s">
        <v>52</v>
      </c>
      <c r="G48" s="6" t="n">
        <v>-4854808</v>
      </c>
    </row>
    <row r="49" spans="1:7">
      <c r="A49" s="4" t="s">
        <v>112</v>
      </c>
      <c r="C49" s="5" t="n">
        <v>-1417315</v>
      </c>
      <c r="D49" s="4" t="s">
        <v>93</v>
      </c>
      <c r="E49" s="5" t="n">
        <v>-2160074</v>
      </c>
      <c r="F49" s="4" t="s">
        <v>50</v>
      </c>
      <c r="G49" s="5" t="n">
        <v>-4407347</v>
      </c>
    </row>
    <row r="50" spans="1:7">
      <c r="A50" s="4" t="s">
        <v>108</v>
      </c>
      <c r="C50" s="6" t="n">
        <v>-854932</v>
      </c>
      <c r="E50" s="6" t="n">
        <v>-1399630</v>
      </c>
      <c r="G50" s="6" t="n">
        <v>2842837</v>
      </c>
    </row>
    <row r="51" spans="1:7">
      <c r="A51" s="4" t="s">
        <v>106</v>
      </c>
      <c r="C51" s="6" t="n">
        <v>13714872</v>
      </c>
      <c r="E51" s="6" t="n">
        <v>16298259</v>
      </c>
      <c r="G51" s="6" t="n">
        <v>20196513</v>
      </c>
    </row>
    <row r="52" spans="1:7">
      <c r="A52" s="4" t="s">
        <v>107</v>
      </c>
      <c r="C52" s="5" t="n">
        <v>12172207</v>
      </c>
      <c r="E52" s="5" t="n">
        <v>13589522</v>
      </c>
      <c r="G52" s="5" t="n">
        <v>15579536</v>
      </c>
    </row>
    <row r="53" spans="1:7">
      <c r="A53" s="4" t="s">
        <v>61</v>
      </c>
    </row>
    <row r="54" spans="1:7">
      <c r="A54" s="3" t="s">
        <v>105</v>
      </c>
    </row>
    <row r="55" spans="1:7">
      <c r="A55" s="4" t="s">
        <v>106</v>
      </c>
      <c r="C55" s="6" t="n">
        <v>7957252</v>
      </c>
      <c r="E55" s="6" t="n">
        <v>9304391</v>
      </c>
      <c r="G55" s="6" t="n">
        <v>4206402</v>
      </c>
    </row>
    <row r="56" spans="1:7">
      <c r="A56" s="4" t="s">
        <v>107</v>
      </c>
      <c r="C56" s="5" t="n">
        <v>7623525</v>
      </c>
      <c r="E56" s="5" t="n">
        <v>8338628</v>
      </c>
      <c r="G56" s="5" t="n">
        <v>4445192</v>
      </c>
    </row>
    <row r="57" spans="1:7">
      <c r="A57" s="4" t="s">
        <v>109</v>
      </c>
      <c r="E57" s="6" t="n">
        <v>145000</v>
      </c>
      <c r="F57" s="4" t="s">
        <v>52</v>
      </c>
      <c r="G57" s="6" t="n">
        <v>7481070</v>
      </c>
    </row>
    <row r="58" spans="1:7">
      <c r="A58" s="4" t="s">
        <v>110</v>
      </c>
      <c r="E58" s="5" t="n">
        <v>123985</v>
      </c>
      <c r="F58" s="4" t="s">
        <v>50</v>
      </c>
      <c r="G58" s="5" t="n">
        <v>8084640</v>
      </c>
    </row>
    <row r="59" spans="1:7">
      <c r="A59" s="4" t="s">
        <v>111</v>
      </c>
      <c r="C59" s="6" t="n">
        <v>-3026560</v>
      </c>
      <c r="D59" s="4" t="s">
        <v>65</v>
      </c>
      <c r="E59" s="6" t="n">
        <v>-903348</v>
      </c>
      <c r="F59" s="4" t="s">
        <v>52</v>
      </c>
      <c r="G59" s="6" t="n">
        <v>-4075253</v>
      </c>
    </row>
    <row r="60" spans="1:7">
      <c r="A60" s="4" t="s">
        <v>112</v>
      </c>
      <c r="C60" s="5" t="n">
        <v>-2856741</v>
      </c>
      <c r="D60" s="4" t="s">
        <v>93</v>
      </c>
      <c r="E60" s="5" t="n">
        <v>-839088</v>
      </c>
      <c r="F60" s="4" t="s">
        <v>50</v>
      </c>
      <c r="G60" s="5" t="n">
        <v>-4191204</v>
      </c>
    </row>
    <row r="61" spans="1:7">
      <c r="A61" s="4" t="s">
        <v>108</v>
      </c>
      <c r="C61" s="6" t="n">
        <v>-204651</v>
      </c>
      <c r="E61" s="6" t="n">
        <v>-588791</v>
      </c>
      <c r="G61" s="6" t="n">
        <v>1692172</v>
      </c>
    </row>
    <row r="62" spans="1:7">
      <c r="A62" s="4" t="s">
        <v>106</v>
      </c>
      <c r="C62" s="6" t="n">
        <v>4726041</v>
      </c>
      <c r="E62" s="6" t="n">
        <v>7957252</v>
      </c>
      <c r="G62" s="6" t="n">
        <v>9304391</v>
      </c>
    </row>
    <row r="63" spans="1:7">
      <c r="A63" s="4" t="s">
        <v>107</v>
      </c>
      <c r="C63" s="5" t="n">
        <v>4766784</v>
      </c>
      <c r="E63" s="5" t="n">
        <v>7623525</v>
      </c>
      <c r="G63" s="5" t="n">
        <v>8338628</v>
      </c>
    </row>
    <row r="64" spans="1:7">
      <c r="A64" s="4" t="s">
        <v>62</v>
      </c>
    </row>
    <row r="65" spans="1:7">
      <c r="A65" s="3" t="s">
        <v>105</v>
      </c>
    </row>
    <row r="66" spans="1:7">
      <c r="A66" s="4" t="s">
        <v>106</v>
      </c>
      <c r="B66" s="4" t="s">
        <v>96</v>
      </c>
      <c r="C66" s="6" t="n">
        <v>1170463</v>
      </c>
    </row>
    <row r="67" spans="1:7">
      <c r="A67" s="4" t="s">
        <v>107</v>
      </c>
      <c r="B67" s="4" t="s">
        <v>96</v>
      </c>
      <c r="C67" s="5" t="n">
        <v>1187288</v>
      </c>
    </row>
    <row r="68" spans="1:7">
      <c r="A68" s="4" t="s">
        <v>109</v>
      </c>
      <c r="B68" s="4" t="s">
        <v>96</v>
      </c>
      <c r="C68" s="6" t="n">
        <v>5227420</v>
      </c>
      <c r="D68" s="4" t="s">
        <v>94</v>
      </c>
      <c r="E68" s="6" t="n">
        <v>1199000</v>
      </c>
      <c r="F68" s="4" t="s">
        <v>52</v>
      </c>
    </row>
    <row r="69" spans="1:7">
      <c r="A69" s="4" t="s">
        <v>110</v>
      </c>
      <c r="B69" s="4" t="s">
        <v>96</v>
      </c>
      <c r="C69" s="5" t="n">
        <v>5287677</v>
      </c>
      <c r="D69" s="4" t="s">
        <v>95</v>
      </c>
      <c r="E69" s="5" t="n">
        <v>1187288</v>
      </c>
      <c r="F69" s="4" t="s">
        <v>50</v>
      </c>
    </row>
    <row r="70" spans="1:7">
      <c r="A70" s="4" t="s">
        <v>111</v>
      </c>
      <c r="B70" s="4" t="s">
        <v>113</v>
      </c>
      <c r="C70" s="6" t="n">
        <v>-364918</v>
      </c>
    </row>
    <row r="71" spans="1:7">
      <c r="A71" s="4" t="s">
        <v>112</v>
      </c>
      <c r="B71" s="4" t="s">
        <v>114</v>
      </c>
      <c r="C71" s="5" t="n">
        <v>-388913</v>
      </c>
    </row>
    <row r="72" spans="1:7">
      <c r="A72" s="4" t="s">
        <v>108</v>
      </c>
      <c r="B72" s="4" t="s">
        <v>96</v>
      </c>
      <c r="C72" s="6" t="n">
        <v>-474781</v>
      </c>
      <c r="E72" s="6" t="n">
        <v>-28537</v>
      </c>
    </row>
    <row r="73" spans="1:7">
      <c r="A73" s="4" t="s">
        <v>106</v>
      </c>
      <c r="B73" s="4" t="s">
        <v>96</v>
      </c>
      <c r="C73" s="6" t="n">
        <v>5558184</v>
      </c>
      <c r="E73" s="6" t="n">
        <v>1170463</v>
      </c>
    </row>
    <row r="74" spans="1:7">
      <c r="A74" s="4" t="s">
        <v>107</v>
      </c>
      <c r="B74" s="4" t="s">
        <v>96</v>
      </c>
      <c r="C74" s="5" t="n">
        <v>6086052</v>
      </c>
      <c r="E74" s="5" t="n">
        <v>1187288</v>
      </c>
    </row>
    <row r="75" spans="1:7">
      <c r="A75" s="4" t="s">
        <v>63</v>
      </c>
    </row>
    <row r="76" spans="1:7">
      <c r="A76" s="3" t="s">
        <v>105</v>
      </c>
    </row>
    <row r="77" spans="1:7">
      <c r="A77" s="4" t="s">
        <v>106</v>
      </c>
      <c r="B77" s="4" t="s">
        <v>115</v>
      </c>
      <c r="C77" s="6" t="n">
        <v>1585992</v>
      </c>
    </row>
    <row r="78" spans="1:7">
      <c r="A78" s="4" t="s">
        <v>107</v>
      </c>
      <c r="B78" s="4" t="s">
        <v>115</v>
      </c>
      <c r="C78" s="5" t="n">
        <v>1584229</v>
      </c>
    </row>
    <row r="79" spans="1:7">
      <c r="A79" s="4" t="s">
        <v>109</v>
      </c>
      <c r="B79" s="4" t="s">
        <v>115</v>
      </c>
      <c r="C79" s="6" t="n">
        <v>3835000</v>
      </c>
      <c r="D79" s="4" t="s">
        <v>94</v>
      </c>
      <c r="E79" s="6" t="n">
        <v>1584229</v>
      </c>
      <c r="F79" s="4" t="s">
        <v>52</v>
      </c>
    </row>
    <row r="80" spans="1:7">
      <c r="A80" s="4" t="s">
        <v>110</v>
      </c>
      <c r="B80" s="4" t="s">
        <v>115</v>
      </c>
      <c r="C80" s="5" t="n">
        <v>4074667</v>
      </c>
      <c r="D80" s="4" t="s">
        <v>95</v>
      </c>
      <c r="E80" s="5" t="n">
        <v>1584229</v>
      </c>
      <c r="F80" s="4" t="s">
        <v>50</v>
      </c>
    </row>
    <row r="81" spans="1:7">
      <c r="A81" s="4" t="s">
        <v>111</v>
      </c>
      <c r="B81" s="4" t="s">
        <v>116</v>
      </c>
      <c r="C81" s="6" t="n">
        <v>-132064</v>
      </c>
    </row>
    <row r="82" spans="1:7">
      <c r="A82" s="4" t="s">
        <v>112</v>
      </c>
      <c r="B82" s="4" t="s">
        <v>117</v>
      </c>
      <c r="C82" s="5" t="n">
        <v>-126389</v>
      </c>
    </row>
    <row r="83" spans="1:7">
      <c r="A83" s="4" t="s">
        <v>108</v>
      </c>
      <c r="B83" s="4" t="s">
        <v>115</v>
      </c>
      <c r="C83" s="6" t="n">
        <v>-98435</v>
      </c>
      <c r="E83" s="6" t="n">
        <v>1763</v>
      </c>
    </row>
    <row r="84" spans="1:7">
      <c r="A84" s="4" t="s">
        <v>106</v>
      </c>
      <c r="B84" s="4" t="s">
        <v>115</v>
      </c>
      <c r="C84" s="6" t="n">
        <v>5190493</v>
      </c>
      <c r="E84" s="6" t="n">
        <v>1585992</v>
      </c>
    </row>
    <row r="85" spans="1:7">
      <c r="A85" s="4" t="s">
        <v>107</v>
      </c>
      <c r="B85" s="4" t="s">
        <v>115</v>
      </c>
      <c r="C85" s="5" t="n">
        <v>5532507</v>
      </c>
      <c r="E85" s="5" t="n">
        <v>1584229</v>
      </c>
    </row>
    <row r="86" spans="1:7">
      <c r="A86" s="4" t="s">
        <v>64</v>
      </c>
    </row>
    <row r="87" spans="1:7">
      <c r="A87" s="3" t="s">
        <v>105</v>
      </c>
    </row>
    <row r="88" spans="1:7">
      <c r="A88" s="4" t="s">
        <v>106</v>
      </c>
    </row>
    <row r="89" spans="1:7">
      <c r="A89" s="4" t="s">
        <v>107</v>
      </c>
    </row>
    <row r="90" spans="1:7">
      <c r="A90" s="4" t="s">
        <v>109</v>
      </c>
      <c r="B90" s="4" t="s">
        <v>118</v>
      </c>
      <c r="C90" s="6" t="n">
        <v>43831</v>
      </c>
    </row>
    <row r="91" spans="1:7">
      <c r="A91" s="4" t="s">
        <v>110</v>
      </c>
      <c r="B91" s="4" t="s">
        <v>119</v>
      </c>
      <c r="C91" s="5" t="n">
        <v>43497</v>
      </c>
    </row>
    <row r="92" spans="1:7">
      <c r="A92" s="4" t="s">
        <v>111</v>
      </c>
      <c r="B92" s="4" t="s">
        <v>120</v>
      </c>
      <c r="C92" s="6" t="n">
        <v>-14515</v>
      </c>
    </row>
    <row r="93" spans="1:7">
      <c r="A93" s="4" t="s">
        <v>112</v>
      </c>
      <c r="B93" s="4" t="s">
        <v>121</v>
      </c>
      <c r="C93" s="5" t="n">
        <v>-14666</v>
      </c>
    </row>
    <row r="94" spans="1:7">
      <c r="A94" s="4" t="s">
        <v>108</v>
      </c>
      <c r="B94" s="4" t="s">
        <v>122</v>
      </c>
      <c r="C94" s="6" t="n">
        <v>-3062</v>
      </c>
    </row>
    <row r="95" spans="1:7">
      <c r="A95" s="4" t="s">
        <v>106</v>
      </c>
      <c r="B95" s="4" t="s">
        <v>122</v>
      </c>
      <c r="C95" s="6" t="n">
        <v>26254</v>
      </c>
    </row>
    <row r="96" spans="1:7">
      <c r="A96" s="4" t="s">
        <v>107</v>
      </c>
      <c r="B96" s="4" t="s">
        <v>122</v>
      </c>
      <c r="C96" s="5" t="n">
        <v>28831</v>
      </c>
    </row>
    <row r="97" spans="1:7">
      <c r="A97" s="4" t="s">
        <v>45</v>
      </c>
    </row>
    <row r="98" spans="1:7">
      <c r="A98" s="3" t="s">
        <v>105</v>
      </c>
    </row>
    <row r="99" spans="1:7">
      <c r="A99" s="4" t="s">
        <v>106</v>
      </c>
      <c r="C99" s="6" t="n">
        <v>160781732</v>
      </c>
      <c r="E99" s="6" t="n">
        <v>219500711</v>
      </c>
      <c r="G99" s="6" t="n">
        <v>297282028</v>
      </c>
    </row>
    <row r="100" spans="1:7">
      <c r="A100" s="4" t="s">
        <v>107</v>
      </c>
      <c r="C100" s="5" t="n">
        <v>147812907</v>
      </c>
      <c r="E100" s="5" t="n">
        <v>185070253</v>
      </c>
      <c r="G100" s="5" t="n">
        <v>287991182</v>
      </c>
    </row>
    <row r="101" spans="1:7">
      <c r="A101" s="4" t="s">
        <v>109</v>
      </c>
      <c r="C101" s="6" t="n">
        <v>10343867</v>
      </c>
      <c r="D101" s="4" t="s">
        <v>94</v>
      </c>
      <c r="E101" s="6" t="n">
        <v>4608759</v>
      </c>
      <c r="F101" s="4" t="s">
        <v>52</v>
      </c>
      <c r="G101" s="6" t="n">
        <v>13466088</v>
      </c>
    </row>
    <row r="102" spans="1:7">
      <c r="A102" s="4" t="s">
        <v>110</v>
      </c>
      <c r="C102" s="5" t="n">
        <v>10299040</v>
      </c>
      <c r="D102" s="4" t="s">
        <v>95</v>
      </c>
      <c r="E102" s="5" t="n">
        <v>4246683</v>
      </c>
      <c r="F102" s="4" t="s">
        <v>50</v>
      </c>
      <c r="G102" s="5" t="n">
        <v>14047716</v>
      </c>
    </row>
    <row r="103" spans="1:7">
      <c r="A103" s="4" t="s">
        <v>111</v>
      </c>
      <c r="C103" s="6" t="n">
        <v>-47534599</v>
      </c>
      <c r="D103" s="4" t="s">
        <v>65</v>
      </c>
      <c r="E103" s="6" t="n">
        <v>-47576042</v>
      </c>
      <c r="F103" s="4" t="s">
        <v>52</v>
      </c>
      <c r="G103" s="6" t="n">
        <v>-119363473</v>
      </c>
    </row>
    <row r="104" spans="1:7">
      <c r="A104" s="4" t="s">
        <v>112</v>
      </c>
      <c r="C104" s="5" t="n">
        <v>-44461031</v>
      </c>
      <c r="D104" s="4" t="s">
        <v>93</v>
      </c>
      <c r="E104" s="5" t="n">
        <v>-41504029</v>
      </c>
      <c r="F104" s="4" t="s">
        <v>50</v>
      </c>
      <c r="G104" s="5" t="n">
        <v>-116968645</v>
      </c>
    </row>
    <row r="105" spans="1:7">
      <c r="A105" s="4" t="s">
        <v>108</v>
      </c>
      <c r="C105" s="6" t="n">
        <v>-8652706</v>
      </c>
      <c r="E105" s="6" t="n">
        <v>-15751696</v>
      </c>
      <c r="G105" s="6" t="n">
        <v>28116068</v>
      </c>
    </row>
    <row r="106" spans="1:7">
      <c r="A106" s="4" t="s">
        <v>106</v>
      </c>
      <c r="C106" s="6" t="n">
        <v>114938294</v>
      </c>
      <c r="E106" s="6" t="n">
        <v>160781732</v>
      </c>
      <c r="G106" s="6" t="n">
        <v>219500711</v>
      </c>
    </row>
    <row r="107" spans="1:7">
      <c r="A107" s="4" t="s">
        <v>107</v>
      </c>
      <c r="C107" s="5" t="n">
        <v>113650916</v>
      </c>
      <c r="E107" s="5" t="n">
        <v>147812907</v>
      </c>
      <c r="G107" s="5" t="n">
        <v>185070253</v>
      </c>
    </row>
    <row r="108" spans="1:7"/>
    <row r="109" spans="1:7">
      <c r="A109" s="4" t="s">
        <v>52</v>
      </c>
      <c r="B109" s="4" t="s">
        <v>123</v>
      </c>
    </row>
    <row r="110" spans="1:7">
      <c r="A110" s="4" t="s">
        <v>50</v>
      </c>
      <c r="B110" s="4" t="s">
        <v>124</v>
      </c>
    </row>
    <row r="111" spans="1:7">
      <c r="A111" s="4" t="s">
        <v>65</v>
      </c>
      <c r="B111" s="4" t="s">
        <v>125</v>
      </c>
    </row>
    <row r="112" spans="1:7">
      <c r="A112" s="4" t="s">
        <v>93</v>
      </c>
      <c r="B112" s="4" t="s">
        <v>126</v>
      </c>
    </row>
    <row r="113" spans="1:7">
      <c r="A113" s="4" t="s">
        <v>94</v>
      </c>
      <c r="B113" s="4" t="s">
        <v>127</v>
      </c>
    </row>
    <row r="114" spans="1:7">
      <c r="A114" s="4" t="s">
        <v>95</v>
      </c>
      <c r="B114" s="4" t="s">
        <v>128</v>
      </c>
    </row>
    <row r="115" spans="1:7">
      <c r="A115" s="4" t="s">
        <v>96</v>
      </c>
      <c r="B115" s="4" t="s">
        <v>98</v>
      </c>
    </row>
    <row r="116" spans="1:7">
      <c r="A116" s="4" t="s">
        <v>115</v>
      </c>
      <c r="B116" s="4" t="s">
        <v>100</v>
      </c>
    </row>
    <row r="117" spans="1:7">
      <c r="A117" s="4" t="s">
        <v>122</v>
      </c>
      <c r="B117" s="4" t="s">
        <v>102</v>
      </c>
    </row>
  </sheetData>
  <mergeCells count="14">
    <mergeCell ref="A1:B2"/>
    <mergeCell ref="C1:G1"/>
    <mergeCell ref="C2:D2"/>
    <mergeCell ref="E2:F2"/>
    <mergeCell ref="A108:F108"/>
    <mergeCell ref="B109:F109"/>
    <mergeCell ref="B110:F110"/>
    <mergeCell ref="B111:F111"/>
    <mergeCell ref="B112:F112"/>
    <mergeCell ref="B113:F113"/>
    <mergeCell ref="B114:F114"/>
    <mergeCell ref="B115:F115"/>
    <mergeCell ref="B116:F116"/>
    <mergeCell ref="B117:F1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129</v>
      </c>
      <c r="B1" s="2" t="s">
        <v>130</v>
      </c>
      <c r="C1" s="2" t="s">
        <v>131</v>
      </c>
      <c r="D1" s="2" t="s">
        <v>132</v>
      </c>
      <c r="E1" s="2" t="s">
        <v>133</v>
      </c>
      <c r="F1" s="2" t="s">
        <v>134</v>
      </c>
      <c r="G1" s="2" t="s">
        <v>135</v>
      </c>
      <c r="H1" s="2" t="s">
        <v>28</v>
      </c>
    </row>
    <row r="2" spans="1:8">
      <c r="A2" s="3" t="s">
        <v>136</v>
      </c>
    </row>
    <row r="3" spans="1:8">
      <c r="A3" s="4" t="s">
        <v>137</v>
      </c>
      <c r="B3" s="5" t="n">
        <v>14142</v>
      </c>
      <c r="C3" s="5" t="n">
        <v>12489</v>
      </c>
      <c r="D3" s="5" t="n">
        <v>23521</v>
      </c>
      <c r="E3" s="5" t="n">
        <v>20816</v>
      </c>
      <c r="F3" s="5" t="n">
        <v>167859</v>
      </c>
      <c r="G3" s="5" t="n">
        <v>148700</v>
      </c>
    </row>
    <row r="4" spans="1:8">
      <c r="A4" s="4" t="s">
        <v>138</v>
      </c>
      <c r="B4" s="6" t="n">
        <v>14578</v>
      </c>
      <c r="C4" s="6" t="n">
        <v>14578</v>
      </c>
      <c r="D4" s="6" t="n">
        <v>22966</v>
      </c>
      <c r="E4" s="6" t="n">
        <v>22966</v>
      </c>
      <c r="F4" s="6" t="n">
        <v>170663</v>
      </c>
      <c r="G4" s="6" t="n">
        <v>170663</v>
      </c>
    </row>
    <row r="5" spans="1:8">
      <c r="A5" s="4" t="s">
        <v>139</v>
      </c>
      <c r="H5" s="5" t="n">
        <v>399447</v>
      </c>
    </row>
    <row r="6" spans="1:8">
      <c r="A6" s="4" t="s">
        <v>140</v>
      </c>
      <c r="H6" s="5" t="n">
        <v>1073617</v>
      </c>
    </row>
    <row r="7" spans="1:8">
      <c r="A7" s="4" t="s">
        <v>141</v>
      </c>
      <c r="H7" s="6" t="n">
        <v>442867</v>
      </c>
    </row>
    <row r="8" spans="1:8">
      <c r="A8" s="4" t="s">
        <v>142</v>
      </c>
      <c r="H8" s="5" t="n">
        <v>1141362</v>
      </c>
    </row>
    <row r="9" spans="1:8">
      <c r="A9" s="4" t="s">
        <v>143</v>
      </c>
      <c r="H9" s="6" t="n">
        <v>15842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8"/>
    <col customWidth="1" max="5" min="5" width="14"/>
    <col customWidth="1" max="6" min="6" width="8"/>
    <col customWidth="1" max="7" min="7" width="16"/>
    <col customWidth="1" max="8" min="8" width="16"/>
    <col customWidth="1" max="9" min="9" width="4"/>
    <col customWidth="1" max="10" min="10" width="14"/>
    <col customWidth="1" max="11" min="11" width="4"/>
    <col customWidth="1" max="12" min="12" width="14"/>
    <col customWidth="1" max="13" min="13" width="4"/>
  </cols>
  <sheetData>
    <row r="1" spans="1:13">
      <c r="A1" s="1" t="s">
        <v>144</v>
      </c>
      <c r="C1" s="2" t="s">
        <v>145</v>
      </c>
      <c r="G1" s="2" t="s">
        <v>146</v>
      </c>
      <c r="H1" s="2" t="s">
        <v>1</v>
      </c>
    </row>
    <row r="2" spans="1:13">
      <c r="C2" s="2" t="s">
        <v>28</v>
      </c>
      <c r="E2" s="2" t="s">
        <v>28</v>
      </c>
      <c r="G2" s="2" t="s">
        <v>27</v>
      </c>
      <c r="H2" s="2" t="s">
        <v>27</v>
      </c>
      <c r="J2" s="2" t="s">
        <v>28</v>
      </c>
      <c r="L2" s="2" t="s">
        <v>53</v>
      </c>
    </row>
    <row r="3" spans="1:13">
      <c r="A3" s="4" t="s">
        <v>55</v>
      </c>
    </row>
    <row r="4" spans="1:13">
      <c r="A4" s="3" t="s">
        <v>147</v>
      </c>
    </row>
    <row r="5" spans="1:13">
      <c r="A5" s="4" t="s">
        <v>148</v>
      </c>
      <c r="H5" s="7" t="n">
        <v>1.1098</v>
      </c>
      <c r="J5" s="7" t="n">
        <v>1.2045</v>
      </c>
      <c r="L5" s="7" t="n">
        <v>1.0369</v>
      </c>
    </row>
    <row r="6" spans="1:13">
      <c r="A6" s="4" t="s">
        <v>149</v>
      </c>
      <c r="H6" s="8" t="n">
        <v>-0.0426</v>
      </c>
      <c r="J6" s="8" t="n">
        <v>-0.0707</v>
      </c>
      <c r="L6" s="8" t="n">
        <v>0.1863</v>
      </c>
    </row>
    <row r="7" spans="1:13">
      <c r="A7" s="4" t="s">
        <v>150</v>
      </c>
      <c r="H7" s="8" t="n">
        <v>-0.0287</v>
      </c>
      <c r="I7" s="4" t="s">
        <v>52</v>
      </c>
      <c r="J7" s="8" t="n">
        <v>-0.024</v>
      </c>
      <c r="K7" s="4" t="s">
        <v>50</v>
      </c>
      <c r="L7" s="8" t="n">
        <v>-0.0187</v>
      </c>
      <c r="M7" s="4" t="s">
        <v>65</v>
      </c>
    </row>
    <row r="8" spans="1:13">
      <c r="A8" s="4" t="s">
        <v>151</v>
      </c>
      <c r="C8" s="7" t="n">
        <v>1.1098</v>
      </c>
      <c r="E8" s="7" t="n">
        <v>1.1098</v>
      </c>
      <c r="G8" s="7" t="n">
        <v>1.0385</v>
      </c>
      <c r="H8" s="7" t="n">
        <v>1.0385</v>
      </c>
      <c r="J8" s="7" t="n">
        <v>1.1098</v>
      </c>
      <c r="L8" s="7" t="n">
        <v>1.2045</v>
      </c>
    </row>
    <row r="9" spans="1:13">
      <c r="A9" s="3" t="s">
        <v>152</v>
      </c>
    </row>
    <row r="10" spans="1:13">
      <c r="A10" s="4" t="s">
        <v>153</v>
      </c>
      <c r="B10" s="4" t="s">
        <v>93</v>
      </c>
      <c r="H10" s="4" t="s">
        <v>154</v>
      </c>
      <c r="I10" s="4" t="s">
        <v>94</v>
      </c>
      <c r="J10" s="4" t="s">
        <v>155</v>
      </c>
      <c r="K10" s="4" t="s">
        <v>94</v>
      </c>
      <c r="L10" s="4" t="s">
        <v>156</v>
      </c>
    </row>
    <row r="11" spans="1:13">
      <c r="A11" s="3" t="s">
        <v>157</v>
      </c>
    </row>
    <row r="12" spans="1:13">
      <c r="A12" s="4" t="s">
        <v>158</v>
      </c>
      <c r="H12" s="4" t="s">
        <v>159</v>
      </c>
      <c r="I12" s="4" t="s">
        <v>52</v>
      </c>
      <c r="J12" s="4" t="s">
        <v>160</v>
      </c>
      <c r="K12" s="4" t="s">
        <v>50</v>
      </c>
      <c r="L12" s="4" t="s">
        <v>161</v>
      </c>
      <c r="M12" s="4" t="s">
        <v>65</v>
      </c>
    </row>
    <row r="13" spans="1:13">
      <c r="A13" s="4" t="s">
        <v>162</v>
      </c>
      <c r="H13" s="4" t="s">
        <v>163</v>
      </c>
      <c r="I13" s="4" t="s">
        <v>52</v>
      </c>
      <c r="J13" s="4" t="s">
        <v>164</v>
      </c>
      <c r="K13" s="4" t="s">
        <v>50</v>
      </c>
      <c r="L13" s="4" t="s">
        <v>165</v>
      </c>
      <c r="M13" s="4" t="s">
        <v>65</v>
      </c>
    </row>
    <row r="14" spans="1:13">
      <c r="A14" s="4" t="s">
        <v>58</v>
      </c>
    </row>
    <row r="15" spans="1:13">
      <c r="A15" s="3" t="s">
        <v>147</v>
      </c>
    </row>
    <row r="16" spans="1:13">
      <c r="A16" s="4" t="s">
        <v>148</v>
      </c>
      <c r="H16" s="7" t="n">
        <v>1.0633</v>
      </c>
      <c r="J16" s="7" t="n">
        <v>1.1656</v>
      </c>
      <c r="L16" s="7" t="n">
        <v>1.0135</v>
      </c>
    </row>
    <row r="17" spans="1:13">
      <c r="A17" s="4" t="s">
        <v>149</v>
      </c>
      <c r="H17" s="8" t="n">
        <v>-0.0402</v>
      </c>
      <c r="J17" s="8" t="n">
        <v>-0.0678</v>
      </c>
      <c r="L17" s="8" t="n">
        <v>0.1806</v>
      </c>
    </row>
    <row r="18" spans="1:13">
      <c r="A18" s="4" t="s">
        <v>150</v>
      </c>
      <c r="H18" s="8" t="n">
        <v>-0.038</v>
      </c>
      <c r="I18" s="4" t="s">
        <v>52</v>
      </c>
      <c r="J18" s="8" t="n">
        <v>-0.0345</v>
      </c>
      <c r="K18" s="4" t="s">
        <v>50</v>
      </c>
      <c r="L18" s="8" t="n">
        <v>-0.0285</v>
      </c>
      <c r="M18" s="4" t="s">
        <v>65</v>
      </c>
    </row>
    <row r="19" spans="1:13">
      <c r="A19" s="4" t="s">
        <v>151</v>
      </c>
      <c r="C19" s="8" t="n">
        <v>1.0633</v>
      </c>
      <c r="E19" s="8" t="n">
        <v>1.0633</v>
      </c>
      <c r="G19" s="8" t="n">
        <v>0.9851</v>
      </c>
      <c r="H19" s="7" t="n">
        <v>0.9851</v>
      </c>
      <c r="J19" s="7" t="n">
        <v>1.0633</v>
      </c>
      <c r="L19" s="7" t="n">
        <v>1.1656</v>
      </c>
    </row>
    <row r="20" spans="1:13">
      <c r="A20" s="3" t="s">
        <v>152</v>
      </c>
    </row>
    <row r="21" spans="1:13">
      <c r="A21" s="4" t="s">
        <v>153</v>
      </c>
      <c r="B21" s="4" t="s">
        <v>93</v>
      </c>
      <c r="H21" s="4" t="s">
        <v>166</v>
      </c>
      <c r="I21" s="4" t="s">
        <v>94</v>
      </c>
      <c r="J21" s="4" t="s">
        <v>167</v>
      </c>
      <c r="K21" s="4" t="s">
        <v>94</v>
      </c>
      <c r="L21" s="4" t="s">
        <v>168</v>
      </c>
    </row>
    <row r="22" spans="1:13">
      <c r="A22" s="3" t="s">
        <v>157</v>
      </c>
    </row>
    <row r="23" spans="1:13">
      <c r="A23" s="4" t="s">
        <v>158</v>
      </c>
      <c r="H23" s="4" t="s">
        <v>169</v>
      </c>
      <c r="I23" s="4" t="s">
        <v>52</v>
      </c>
      <c r="J23" s="4" t="s">
        <v>170</v>
      </c>
      <c r="K23" s="4" t="s">
        <v>50</v>
      </c>
      <c r="L23" s="4" t="s">
        <v>171</v>
      </c>
      <c r="M23" s="4" t="s">
        <v>65</v>
      </c>
    </row>
    <row r="24" spans="1:13">
      <c r="A24" s="4" t="s">
        <v>162</v>
      </c>
      <c r="H24" s="4" t="s">
        <v>172</v>
      </c>
      <c r="I24" s="4" t="s">
        <v>52</v>
      </c>
      <c r="J24" s="4" t="s">
        <v>173</v>
      </c>
      <c r="K24" s="4" t="s">
        <v>50</v>
      </c>
      <c r="L24" s="4" t="s">
        <v>174</v>
      </c>
      <c r="M24" s="4" t="s">
        <v>65</v>
      </c>
    </row>
    <row r="25" spans="1:13">
      <c r="A25" s="4" t="s">
        <v>59</v>
      </c>
    </row>
    <row r="26" spans="1:13">
      <c r="A26" s="3" t="s">
        <v>147</v>
      </c>
    </row>
    <row r="27" spans="1:13">
      <c r="A27" s="4" t="s">
        <v>148</v>
      </c>
      <c r="H27" s="7" t="n">
        <v>1.413</v>
      </c>
      <c r="J27" s="7" t="n">
        <v>1.5105</v>
      </c>
      <c r="L27" s="7" t="n">
        <v>1.2809</v>
      </c>
    </row>
    <row r="28" spans="1:13">
      <c r="A28" s="4" t="s">
        <v>149</v>
      </c>
      <c r="H28" s="8" t="n">
        <v>-0.0552</v>
      </c>
      <c r="J28" s="8" t="n">
        <v>-0.08989999999999999</v>
      </c>
      <c r="L28" s="8" t="n">
        <v>0.2332</v>
      </c>
    </row>
    <row r="29" spans="1:13">
      <c r="A29" s="4" t="s">
        <v>150</v>
      </c>
      <c r="H29" s="8" t="n">
        <v>-0.0157</v>
      </c>
      <c r="I29" s="4" t="s">
        <v>52</v>
      </c>
      <c r="J29" s="8" t="n">
        <v>-0.0076</v>
      </c>
      <c r="K29" s="4" t="s">
        <v>50</v>
      </c>
      <c r="L29" s="8" t="n">
        <v>-0.0036</v>
      </c>
      <c r="M29" s="4" t="s">
        <v>65</v>
      </c>
    </row>
    <row r="30" spans="1:13">
      <c r="A30" s="4" t="s">
        <v>151</v>
      </c>
      <c r="C30" s="8" t="n">
        <v>1.413</v>
      </c>
      <c r="E30" s="8" t="n">
        <v>1.413</v>
      </c>
      <c r="G30" s="8" t="n">
        <v>1.3421</v>
      </c>
      <c r="H30" s="7" t="n">
        <v>1.3421</v>
      </c>
      <c r="J30" s="7" t="n">
        <v>1.413</v>
      </c>
      <c r="L30" s="7" t="n">
        <v>1.5105</v>
      </c>
    </row>
    <row r="31" spans="1:13">
      <c r="A31" s="3" t="s">
        <v>152</v>
      </c>
    </row>
    <row r="32" spans="1:13">
      <c r="A32" s="4" t="s">
        <v>153</v>
      </c>
      <c r="B32" s="4" t="s">
        <v>93</v>
      </c>
      <c r="H32" s="4" t="s">
        <v>175</v>
      </c>
      <c r="I32" s="4" t="s">
        <v>94</v>
      </c>
      <c r="J32" s="4" t="s">
        <v>176</v>
      </c>
      <c r="K32" s="4" t="s">
        <v>94</v>
      </c>
      <c r="L32" s="4" t="s">
        <v>177</v>
      </c>
    </row>
    <row r="33" spans="1:13">
      <c r="A33" s="3" t="s">
        <v>157</v>
      </c>
    </row>
    <row r="34" spans="1:13">
      <c r="A34" s="4" t="s">
        <v>158</v>
      </c>
      <c r="H34" s="4" t="s">
        <v>178</v>
      </c>
      <c r="I34" s="4" t="s">
        <v>52</v>
      </c>
      <c r="J34" s="4" t="s">
        <v>179</v>
      </c>
      <c r="K34" s="4" t="s">
        <v>50</v>
      </c>
      <c r="L34" s="4" t="s">
        <v>180</v>
      </c>
      <c r="M34" s="4" t="s">
        <v>65</v>
      </c>
    </row>
    <row r="35" spans="1:13">
      <c r="A35" s="4" t="s">
        <v>162</v>
      </c>
      <c r="H35" s="4" t="s">
        <v>181</v>
      </c>
      <c r="I35" s="4" t="s">
        <v>52</v>
      </c>
      <c r="J35" s="4" t="s">
        <v>182</v>
      </c>
      <c r="K35" s="4" t="s">
        <v>50</v>
      </c>
      <c r="L35" s="4" t="s">
        <v>183</v>
      </c>
      <c r="M35" s="4" t="s">
        <v>65</v>
      </c>
    </row>
    <row r="36" spans="1:13">
      <c r="A36" s="4" t="s">
        <v>60</v>
      </c>
    </row>
    <row r="37" spans="1:13">
      <c r="A37" s="3" t="s">
        <v>147</v>
      </c>
    </row>
    <row r="38" spans="1:13">
      <c r="A38" s="4" t="s">
        <v>148</v>
      </c>
      <c r="H38" s="7" t="n">
        <v>1.1993</v>
      </c>
      <c r="J38" s="7" t="n">
        <v>1.2963</v>
      </c>
      <c r="L38" s="7" t="n">
        <v>1.1115</v>
      </c>
    </row>
    <row r="39" spans="1:13">
      <c r="A39" s="4" t="s">
        <v>149</v>
      </c>
      <c r="H39" s="8" t="n">
        <v>-0.0463</v>
      </c>
      <c r="J39" s="8" t="n">
        <v>-0.0764</v>
      </c>
      <c r="L39" s="8" t="n">
        <v>0.2005</v>
      </c>
    </row>
    <row r="40" spans="1:13">
      <c r="A40" s="4" t="s">
        <v>150</v>
      </c>
      <c r="H40" s="8" t="n">
        <v>-0.0263</v>
      </c>
      <c r="I40" s="4" t="s">
        <v>52</v>
      </c>
      <c r="J40" s="8" t="n">
        <v>-0.0206</v>
      </c>
      <c r="K40" s="4" t="s">
        <v>50</v>
      </c>
      <c r="L40" s="8" t="n">
        <v>-0.0157</v>
      </c>
      <c r="M40" s="4" t="s">
        <v>65</v>
      </c>
    </row>
    <row r="41" spans="1:13">
      <c r="A41" s="4" t="s">
        <v>151</v>
      </c>
      <c r="C41" s="8" t="n">
        <v>1.1993</v>
      </c>
      <c r="E41" s="8" t="n">
        <v>1.1993</v>
      </c>
      <c r="G41" s="8" t="n">
        <v>1.1267</v>
      </c>
      <c r="H41" s="7" t="n">
        <v>1.1267</v>
      </c>
      <c r="J41" s="7" t="n">
        <v>1.1993</v>
      </c>
      <c r="L41" s="7" t="n">
        <v>1.2963</v>
      </c>
    </row>
    <row r="42" spans="1:13">
      <c r="A42" s="3" t="s">
        <v>152</v>
      </c>
    </row>
    <row r="43" spans="1:13">
      <c r="A43" s="4" t="s">
        <v>153</v>
      </c>
      <c r="B43" s="4" t="s">
        <v>93</v>
      </c>
      <c r="H43" s="4" t="s">
        <v>184</v>
      </c>
      <c r="I43" s="4" t="s">
        <v>94</v>
      </c>
      <c r="J43" s="4" t="s">
        <v>185</v>
      </c>
      <c r="K43" s="4" t="s">
        <v>94</v>
      </c>
      <c r="L43" s="4" t="s">
        <v>186</v>
      </c>
    </row>
    <row r="44" spans="1:13">
      <c r="A44" s="3" t="s">
        <v>157</v>
      </c>
    </row>
    <row r="45" spans="1:13">
      <c r="A45" s="4" t="s">
        <v>158</v>
      </c>
      <c r="H45" s="4" t="s">
        <v>187</v>
      </c>
      <c r="I45" s="4" t="s">
        <v>52</v>
      </c>
      <c r="J45" s="4" t="s">
        <v>188</v>
      </c>
      <c r="K45" s="4" t="s">
        <v>50</v>
      </c>
      <c r="L45" s="4" t="s">
        <v>189</v>
      </c>
      <c r="M45" s="4" t="s">
        <v>65</v>
      </c>
    </row>
    <row r="46" spans="1:13">
      <c r="A46" s="4" t="s">
        <v>162</v>
      </c>
      <c r="H46" s="4" t="s">
        <v>190</v>
      </c>
      <c r="I46" s="4" t="s">
        <v>52</v>
      </c>
      <c r="J46" s="4" t="s">
        <v>191</v>
      </c>
      <c r="K46" s="4" t="s">
        <v>50</v>
      </c>
      <c r="L46" s="4" t="s">
        <v>192</v>
      </c>
      <c r="M46" s="4" t="s">
        <v>65</v>
      </c>
    </row>
    <row r="47" spans="1:13">
      <c r="A47" s="4" t="s">
        <v>61</v>
      </c>
    </row>
    <row r="48" spans="1:13">
      <c r="A48" s="3" t="s">
        <v>147</v>
      </c>
    </row>
    <row r="49" spans="1:13">
      <c r="A49" s="4" t="s">
        <v>148</v>
      </c>
      <c r="H49" s="7" t="n">
        <v>1.0438</v>
      </c>
      <c r="J49" s="7" t="n">
        <v>1.1158</v>
      </c>
      <c r="L49" s="7" t="n">
        <v>0.9463</v>
      </c>
    </row>
    <row r="50" spans="1:13">
      <c r="A50" s="4" t="s">
        <v>149</v>
      </c>
      <c r="H50" s="8" t="n">
        <v>-0.0409</v>
      </c>
      <c r="J50" s="8" t="n">
        <v>-0.0664</v>
      </c>
      <c r="L50" s="8" t="n">
        <v>0.1723</v>
      </c>
    </row>
    <row r="51" spans="1:13">
      <c r="A51" s="4" t="s">
        <v>150</v>
      </c>
      <c r="H51" s="8" t="n">
        <v>-0.0114</v>
      </c>
      <c r="I51" s="4" t="s">
        <v>52</v>
      </c>
      <c r="J51" s="8" t="n">
        <v>-0.0056</v>
      </c>
      <c r="K51" s="4" t="s">
        <v>50</v>
      </c>
      <c r="L51" s="8" t="n">
        <v>-0.0028</v>
      </c>
      <c r="M51" s="4" t="s">
        <v>65</v>
      </c>
    </row>
    <row r="52" spans="1:13">
      <c r="A52" s="4" t="s">
        <v>151</v>
      </c>
      <c r="C52" s="8" t="n">
        <v>1.0438</v>
      </c>
      <c r="E52" s="8" t="n">
        <v>1.0438</v>
      </c>
      <c r="G52" s="8" t="n">
        <v>0.9915</v>
      </c>
      <c r="H52" s="7" t="n">
        <v>0.9915</v>
      </c>
      <c r="J52" s="7" t="n">
        <v>1.0438</v>
      </c>
      <c r="L52" s="7" t="n">
        <v>1.1158</v>
      </c>
    </row>
    <row r="53" spans="1:13">
      <c r="A53" s="3" t="s">
        <v>152</v>
      </c>
    </row>
    <row r="54" spans="1:13">
      <c r="A54" s="4" t="s">
        <v>153</v>
      </c>
      <c r="B54" s="4" t="s">
        <v>93</v>
      </c>
      <c r="H54" s="4" t="s">
        <v>193</v>
      </c>
      <c r="I54" s="4" t="s">
        <v>94</v>
      </c>
      <c r="J54" s="4" t="s">
        <v>176</v>
      </c>
      <c r="K54" s="4" t="s">
        <v>94</v>
      </c>
      <c r="L54" s="4" t="s">
        <v>194</v>
      </c>
    </row>
    <row r="55" spans="1:13">
      <c r="A55" s="3" t="s">
        <v>157</v>
      </c>
    </row>
    <row r="56" spans="1:13">
      <c r="A56" s="4" t="s">
        <v>158</v>
      </c>
      <c r="H56" s="4" t="s">
        <v>178</v>
      </c>
      <c r="I56" s="4" t="s">
        <v>52</v>
      </c>
      <c r="J56" s="4" t="s">
        <v>179</v>
      </c>
      <c r="K56" s="4" t="s">
        <v>50</v>
      </c>
      <c r="L56" s="4" t="s">
        <v>180</v>
      </c>
      <c r="M56" s="4" t="s">
        <v>65</v>
      </c>
    </row>
    <row r="57" spans="1:13">
      <c r="A57" s="4" t="s">
        <v>162</v>
      </c>
      <c r="H57" s="4" t="s">
        <v>181</v>
      </c>
      <c r="I57" s="4" t="s">
        <v>52</v>
      </c>
      <c r="J57" s="4" t="s">
        <v>182</v>
      </c>
      <c r="K57" s="4" t="s">
        <v>50</v>
      </c>
      <c r="L57" s="4" t="s">
        <v>183</v>
      </c>
      <c r="M57" s="4" t="s">
        <v>65</v>
      </c>
    </row>
    <row r="58" spans="1:13">
      <c r="A58" s="4" t="s">
        <v>62</v>
      </c>
    </row>
    <row r="59" spans="1:13">
      <c r="A59" s="3" t="s">
        <v>147</v>
      </c>
    </row>
    <row r="60" spans="1:13">
      <c r="A60" s="4" t="s">
        <v>148</v>
      </c>
      <c r="B60" s="4" t="s">
        <v>95</v>
      </c>
      <c r="C60" s="5" t="n">
        <v>1</v>
      </c>
      <c r="H60" s="7" t="n">
        <v>0.9858</v>
      </c>
    </row>
    <row r="61" spans="1:13">
      <c r="A61" s="4" t="s">
        <v>149</v>
      </c>
      <c r="C61" s="8" t="n">
        <v>-0.0101</v>
      </c>
      <c r="D61" s="4" t="s">
        <v>95</v>
      </c>
      <c r="H61" s="8" t="n">
        <v>-0.0373</v>
      </c>
    </row>
    <row r="62" spans="1:13">
      <c r="A62" s="4" t="s">
        <v>150</v>
      </c>
      <c r="C62" s="8" t="n">
        <v>-0.0041</v>
      </c>
      <c r="D62" s="4" t="s">
        <v>195</v>
      </c>
      <c r="H62" s="8" t="n">
        <v>-0.0352</v>
      </c>
      <c r="I62" s="4" t="s">
        <v>52</v>
      </c>
    </row>
    <row r="63" spans="1:13">
      <c r="A63" s="4" t="s">
        <v>151</v>
      </c>
      <c r="C63" s="7" t="n">
        <v>0.9858</v>
      </c>
      <c r="D63" s="4" t="s">
        <v>95</v>
      </c>
      <c r="E63" s="8" t="n">
        <v>0.9858</v>
      </c>
      <c r="F63" s="4" t="s">
        <v>95</v>
      </c>
      <c r="G63" s="8" t="n">
        <v>0.9133</v>
      </c>
      <c r="H63" s="7" t="n">
        <v>0.9133</v>
      </c>
      <c r="J63" s="7" t="n">
        <v>0.9858</v>
      </c>
      <c r="K63" s="4" t="s">
        <v>95</v>
      </c>
    </row>
    <row r="64" spans="1:13">
      <c r="A64" s="3" t="s">
        <v>152</v>
      </c>
    </row>
    <row r="65" spans="1:13">
      <c r="A65" s="4" t="s">
        <v>153</v>
      </c>
      <c r="B65" s="4" t="s">
        <v>196</v>
      </c>
      <c r="C65" s="4" t="s">
        <v>197</v>
      </c>
      <c r="D65" s="4" t="s">
        <v>95</v>
      </c>
      <c r="H65" s="4" t="s">
        <v>166</v>
      </c>
    </row>
    <row r="66" spans="1:13">
      <c r="A66" s="3" t="s">
        <v>157</v>
      </c>
    </row>
    <row r="67" spans="1:13">
      <c r="A67" s="4" t="s">
        <v>158</v>
      </c>
      <c r="C67" s="4" t="s">
        <v>198</v>
      </c>
      <c r="D67" s="4" t="s">
        <v>195</v>
      </c>
      <c r="H67" s="4" t="s">
        <v>169</v>
      </c>
      <c r="I67" s="4" t="s">
        <v>52</v>
      </c>
    </row>
    <row r="68" spans="1:13">
      <c r="A68" s="4" t="s">
        <v>162</v>
      </c>
      <c r="C68" s="4" t="s">
        <v>199</v>
      </c>
      <c r="D68" s="4" t="s">
        <v>195</v>
      </c>
      <c r="H68" s="4" t="s">
        <v>172</v>
      </c>
      <c r="I68" s="4" t="s">
        <v>52</v>
      </c>
    </row>
    <row r="69" spans="1:13">
      <c r="A69" s="4" t="s">
        <v>63</v>
      </c>
    </row>
    <row r="70" spans="1:13">
      <c r="A70" s="3" t="s">
        <v>147</v>
      </c>
    </row>
    <row r="71" spans="1:13">
      <c r="A71" s="4" t="s">
        <v>148</v>
      </c>
      <c r="B71" s="4" t="s">
        <v>96</v>
      </c>
      <c r="E71" s="5" t="n">
        <v>1</v>
      </c>
      <c r="H71" s="7" t="n">
        <v>1.0011</v>
      </c>
    </row>
    <row r="72" spans="1:13">
      <c r="A72" s="4" t="s">
        <v>149</v>
      </c>
      <c r="E72" s="8" t="n">
        <v>0.0026</v>
      </c>
      <c r="F72" s="4" t="s">
        <v>96</v>
      </c>
      <c r="H72" s="8" t="n">
        <v>-0.0385</v>
      </c>
    </row>
    <row r="73" spans="1:13">
      <c r="A73" s="4" t="s">
        <v>150</v>
      </c>
      <c r="E73" s="8" t="n">
        <v>-0.0015</v>
      </c>
      <c r="F73" s="4" t="s">
        <v>200</v>
      </c>
      <c r="H73" s="8" t="n">
        <v>-0.0244</v>
      </c>
      <c r="I73" s="4" t="s">
        <v>52</v>
      </c>
    </row>
    <row r="74" spans="1:13">
      <c r="A74" s="4" t="s">
        <v>151</v>
      </c>
      <c r="C74" s="7" t="n">
        <v>1.0011</v>
      </c>
      <c r="D74" s="4" t="s">
        <v>96</v>
      </c>
      <c r="E74" s="7" t="n">
        <v>1.0011</v>
      </c>
      <c r="F74" s="4" t="s">
        <v>96</v>
      </c>
      <c r="G74" s="8" t="n">
        <v>0.9382</v>
      </c>
      <c r="H74" s="7" t="n">
        <v>0.9382</v>
      </c>
      <c r="J74" s="7" t="n">
        <v>1.0011</v>
      </c>
      <c r="K74" s="4" t="s">
        <v>96</v>
      </c>
    </row>
    <row r="75" spans="1:13">
      <c r="A75" s="3" t="s">
        <v>152</v>
      </c>
    </row>
    <row r="76" spans="1:13">
      <c r="A76" s="4" t="s">
        <v>153</v>
      </c>
      <c r="B76" s="4" t="s">
        <v>196</v>
      </c>
      <c r="E76" s="4" t="s">
        <v>201</v>
      </c>
      <c r="F76" s="4" t="s">
        <v>96</v>
      </c>
      <c r="H76" s="4" t="s">
        <v>202</v>
      </c>
    </row>
    <row r="77" spans="1:13">
      <c r="A77" s="3" t="s">
        <v>157</v>
      </c>
    </row>
    <row r="78" spans="1:13">
      <c r="A78" s="4" t="s">
        <v>158</v>
      </c>
      <c r="E78" s="4" t="s">
        <v>203</v>
      </c>
      <c r="F78" s="4" t="s">
        <v>200</v>
      </c>
      <c r="H78" s="4" t="s">
        <v>204</v>
      </c>
      <c r="I78" s="4" t="s">
        <v>52</v>
      </c>
    </row>
    <row r="79" spans="1:13">
      <c r="A79" s="4" t="s">
        <v>162</v>
      </c>
      <c r="E79" s="4" t="s">
        <v>205</v>
      </c>
      <c r="F79" s="4" t="s">
        <v>200</v>
      </c>
      <c r="H79" s="4" t="s">
        <v>206</v>
      </c>
      <c r="I79" s="4" t="s">
        <v>52</v>
      </c>
    </row>
    <row r="80" spans="1:13">
      <c r="A80" s="4" t="s">
        <v>64</v>
      </c>
    </row>
    <row r="81" spans="1:13">
      <c r="A81" s="3" t="s">
        <v>147</v>
      </c>
    </row>
    <row r="82" spans="1:13">
      <c r="A82" s="4" t="s">
        <v>148</v>
      </c>
      <c r="B82" s="4" t="s">
        <v>115</v>
      </c>
      <c r="G82" s="5" t="n">
        <v>1</v>
      </c>
    </row>
    <row r="83" spans="1:13">
      <c r="A83" s="4" t="s">
        <v>149</v>
      </c>
      <c r="B83" s="4" t="s">
        <v>115</v>
      </c>
      <c r="G83" s="8" t="n">
        <v>-0.0738</v>
      </c>
    </row>
    <row r="84" spans="1:13">
      <c r="A84" s="4" t="s">
        <v>150</v>
      </c>
      <c r="B84" s="4" t="s">
        <v>207</v>
      </c>
      <c r="G84" s="8" t="n">
        <v>-0.0156</v>
      </c>
    </row>
    <row r="85" spans="1:13">
      <c r="A85" s="4" t="s">
        <v>151</v>
      </c>
      <c r="B85" s="4" t="s">
        <v>115</v>
      </c>
      <c r="G85" s="7" t="n">
        <v>0.9106</v>
      </c>
      <c r="H85" s="7" t="n">
        <v>0.9106</v>
      </c>
    </row>
    <row r="86" spans="1:13">
      <c r="A86" s="3" t="s">
        <v>152</v>
      </c>
    </row>
    <row r="87" spans="1:13">
      <c r="A87" s="4" t="s">
        <v>153</v>
      </c>
      <c r="B87" s="4" t="s">
        <v>208</v>
      </c>
      <c r="G87" s="4" t="s">
        <v>209</v>
      </c>
    </row>
    <row r="88" spans="1:13">
      <c r="A88" s="3" t="s">
        <v>157</v>
      </c>
    </row>
    <row r="89" spans="1:13">
      <c r="A89" s="4" t="s">
        <v>158</v>
      </c>
      <c r="B89" s="4" t="s">
        <v>207</v>
      </c>
      <c r="G89" s="4" t="s">
        <v>210</v>
      </c>
    </row>
    <row r="90" spans="1:13">
      <c r="A90" s="4" t="s">
        <v>162</v>
      </c>
      <c r="B90" s="4" t="s">
        <v>207</v>
      </c>
      <c r="G90" s="4" t="s">
        <v>211</v>
      </c>
    </row>
    <row r="91" spans="1:13"/>
    <row r="92" spans="1:13">
      <c r="A92" s="4" t="s">
        <v>52</v>
      </c>
      <c r="B92" s="4" t="s">
        <v>212</v>
      </c>
    </row>
    <row r="93" spans="1:13">
      <c r="A93" s="4" t="s">
        <v>50</v>
      </c>
      <c r="B93" s="4" t="s">
        <v>213</v>
      </c>
    </row>
    <row r="94" spans="1:13">
      <c r="A94" s="4" t="s">
        <v>65</v>
      </c>
      <c r="B94" s="4" t="s">
        <v>214</v>
      </c>
    </row>
    <row r="95" spans="1:13">
      <c r="A95" s="4" t="s">
        <v>93</v>
      </c>
      <c r="B95" s="4" t="s">
        <v>215</v>
      </c>
    </row>
    <row r="96" spans="1:13">
      <c r="A96" s="4" t="s">
        <v>94</v>
      </c>
      <c r="B96" s="4" t="s">
        <v>216</v>
      </c>
    </row>
    <row r="97" spans="1:13">
      <c r="A97" s="4" t="s">
        <v>95</v>
      </c>
      <c r="B97" s="4" t="s">
        <v>66</v>
      </c>
    </row>
    <row r="98" spans="1:13">
      <c r="A98" s="4" t="s">
        <v>96</v>
      </c>
      <c r="B98" s="4" t="s">
        <v>67</v>
      </c>
    </row>
    <row r="99" spans="1:13">
      <c r="A99" s="4" t="s">
        <v>115</v>
      </c>
      <c r="B99" s="4" t="s">
        <v>68</v>
      </c>
    </row>
  </sheetData>
  <mergeCells count="17">
    <mergeCell ref="A1:B2"/>
    <mergeCell ref="C1:F1"/>
    <mergeCell ref="H1:M1"/>
    <mergeCell ref="C2:D2"/>
    <mergeCell ref="E2:F2"/>
    <mergeCell ref="H2:I2"/>
    <mergeCell ref="J2:K2"/>
    <mergeCell ref="L2:M2"/>
    <mergeCell ref="A91:L91"/>
    <mergeCell ref="B92:L92"/>
    <mergeCell ref="B93:L93"/>
    <mergeCell ref="B94:L94"/>
    <mergeCell ref="B95:L95"/>
    <mergeCell ref="B96:L96"/>
    <mergeCell ref="B97:L97"/>
    <mergeCell ref="B98:L98"/>
    <mergeCell ref="B99:L9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7</v>
      </c>
    </row>
    <row r="3" spans="1:2">
      <c r="A3" s="3" t="s">
        <v>217</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19:16Z</dcterms:created>
  <dcterms:modified xmlns:dcterms="http://purl.org/dc/terms/" xmlns:xsi="http://www.w3.org/2001/XMLSchema-instance" xsi:type="dcterms:W3CDTF">2017-03-30T17:19:16Z</dcterms:modified>
</cp:coreProperties>
</file>